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Overview and Basis of Presentat" sheetId="6" state="visible" r:id="rId6"/>
    <sheet xmlns:r="http://schemas.openxmlformats.org/officeDocument/2006/relationships" name="Recent Accounting Pronouncement" sheetId="7" state="visible" r:id="rId7"/>
    <sheet xmlns:r="http://schemas.openxmlformats.org/officeDocument/2006/relationships" name="Business Acquisitions" sheetId="8" state="visible" r:id="rId8"/>
    <sheet xmlns:r="http://schemas.openxmlformats.org/officeDocument/2006/relationships" name="Inventories" sheetId="9" state="visible" r:id="rId9"/>
    <sheet xmlns:r="http://schemas.openxmlformats.org/officeDocument/2006/relationships" name="Accounts Receivable Financing P" sheetId="10" state="visible" r:id="rId10"/>
    <sheet xmlns:r="http://schemas.openxmlformats.org/officeDocument/2006/relationships" name="Assets Held for Sale" sheetId="11" state="visible" r:id="rId11"/>
    <sheet xmlns:r="http://schemas.openxmlformats.org/officeDocument/2006/relationships" name="Property and Equipment" sheetId="12" state="visible" r:id="rId12"/>
    <sheet xmlns:r="http://schemas.openxmlformats.org/officeDocument/2006/relationships" name="Goodwill and Other Intangible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Restructuring Liabilities" sheetId="16" state="visible" r:id="rId16"/>
    <sheet xmlns:r="http://schemas.openxmlformats.org/officeDocument/2006/relationships" name="Related Party Transactions" sheetId="17" state="visible" r:id="rId17"/>
    <sheet xmlns:r="http://schemas.openxmlformats.org/officeDocument/2006/relationships" name="Retirement Plans" sheetId="18" state="visible" r:id="rId18"/>
    <sheet xmlns:r="http://schemas.openxmlformats.org/officeDocument/2006/relationships" name="Earnings Per Share" sheetId="19" state="visible" r:id="rId19"/>
    <sheet xmlns:r="http://schemas.openxmlformats.org/officeDocument/2006/relationships" name="Changes in Accumulated Other Co"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Business Information" sheetId="23" state="visible" r:id="rId23"/>
    <sheet xmlns:r="http://schemas.openxmlformats.org/officeDocument/2006/relationships" name="Subsequent Events" sheetId="24" state="visible" r:id="rId24"/>
    <sheet xmlns:r="http://schemas.openxmlformats.org/officeDocument/2006/relationships" name="Recent Accounting Pronounceme25" sheetId="25" state="visible" r:id="rId25"/>
    <sheet xmlns:r="http://schemas.openxmlformats.org/officeDocument/2006/relationships" name="Business Acquisitions (Tables)" sheetId="26" state="visible" r:id="rId26"/>
    <sheet xmlns:r="http://schemas.openxmlformats.org/officeDocument/2006/relationships" name="Assets Held for Sale (Tables)" sheetId="27" state="visible" r:id="rId27"/>
    <sheet xmlns:r="http://schemas.openxmlformats.org/officeDocument/2006/relationships" name="Goodwill and Other Intangibles "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Restructuring Liabilities (Tabl" sheetId="31" state="visible" r:id="rId31"/>
    <sheet xmlns:r="http://schemas.openxmlformats.org/officeDocument/2006/relationships" name="Retirement Plans (Tables)" sheetId="32" state="visible" r:id="rId32"/>
    <sheet xmlns:r="http://schemas.openxmlformats.org/officeDocument/2006/relationships" name="Earnings Per Share (Tables)" sheetId="33" state="visible" r:id="rId33"/>
    <sheet xmlns:r="http://schemas.openxmlformats.org/officeDocument/2006/relationships" name="Changes in Accumulated Other 34" sheetId="34" state="visible" r:id="rId34"/>
    <sheet xmlns:r="http://schemas.openxmlformats.org/officeDocument/2006/relationships" name="Overview and Basis of Present35" sheetId="35" state="visible" r:id="rId35"/>
    <sheet xmlns:r="http://schemas.openxmlformats.org/officeDocument/2006/relationships" name="Business Acquisitions - Additio" sheetId="36" state="visible" r:id="rId36"/>
    <sheet xmlns:r="http://schemas.openxmlformats.org/officeDocument/2006/relationships" name="Business Acquisitions - Estimat" sheetId="37" state="visible" r:id="rId37"/>
    <sheet xmlns:r="http://schemas.openxmlformats.org/officeDocument/2006/relationships" name="Inventories - Additional Inform" sheetId="38" state="visible" r:id="rId38"/>
    <sheet xmlns:r="http://schemas.openxmlformats.org/officeDocument/2006/relationships" name="Accounts Receivable Financing39" sheetId="39" state="visible" r:id="rId39"/>
    <sheet xmlns:r="http://schemas.openxmlformats.org/officeDocument/2006/relationships" name="Assets Held for Sale - Schedule" sheetId="40" state="visible" r:id="rId40"/>
    <sheet xmlns:r="http://schemas.openxmlformats.org/officeDocument/2006/relationships" name="Property and Equipment - Additi"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Fair Value Measurements - Addit" sheetId="44" state="visible" r:id="rId44"/>
    <sheet xmlns:r="http://schemas.openxmlformats.org/officeDocument/2006/relationships" name="Fair Value Measurements - Sched" sheetId="45" state="visible" r:id="rId45"/>
    <sheet xmlns:r="http://schemas.openxmlformats.org/officeDocument/2006/relationships" name="Debt - Components of Total Debt" sheetId="46" state="visible" r:id="rId46"/>
    <sheet xmlns:r="http://schemas.openxmlformats.org/officeDocument/2006/relationships" name="Debt - Components of Total De47" sheetId="47" state="visible" r:id="rId47"/>
    <sheet xmlns:r="http://schemas.openxmlformats.org/officeDocument/2006/relationships" name="Debt - Additional Information (" sheetId="48" state="visible" r:id="rId48"/>
    <sheet xmlns:r="http://schemas.openxmlformats.org/officeDocument/2006/relationships" name="Debt - Revolving Credit Agreeme" sheetId="49" state="visible" r:id="rId49"/>
    <sheet xmlns:r="http://schemas.openxmlformats.org/officeDocument/2006/relationships" name="Debt - Accounts Receivable Fina" sheetId="50" state="visible" r:id="rId50"/>
    <sheet xmlns:r="http://schemas.openxmlformats.org/officeDocument/2006/relationships" name="Debt - Term Loan Agreement - Ad" sheetId="51" state="visible" r:id="rId51"/>
    <sheet xmlns:r="http://schemas.openxmlformats.org/officeDocument/2006/relationships" name="Debt - Senior Notes - Additiona" sheetId="52" state="visible" r:id="rId52"/>
    <sheet xmlns:r="http://schemas.openxmlformats.org/officeDocument/2006/relationships" name="Debt - Other Debt - Additional " sheetId="53" state="visible" r:id="rId53"/>
    <sheet xmlns:r="http://schemas.openxmlformats.org/officeDocument/2006/relationships" name="Debt - Debt Transactions and Lo" sheetId="54" state="visible" r:id="rId54"/>
    <sheet xmlns:r="http://schemas.openxmlformats.org/officeDocument/2006/relationships" name="Debt - Restrictive Covenants - " sheetId="55" state="visible" r:id="rId55"/>
    <sheet xmlns:r="http://schemas.openxmlformats.org/officeDocument/2006/relationships" name="Restructuring Liabilities - Sum" sheetId="56" state="visible" r:id="rId56"/>
    <sheet xmlns:r="http://schemas.openxmlformats.org/officeDocument/2006/relationships" name="Restructuring Liabilities - Add" sheetId="57" state="visible" r:id="rId57"/>
    <sheet xmlns:r="http://schemas.openxmlformats.org/officeDocument/2006/relationships" name="Related Party Transactions - Ad" sheetId="58" state="visible" r:id="rId58"/>
    <sheet xmlns:r="http://schemas.openxmlformats.org/officeDocument/2006/relationships" name="Retirement Plans - Components o" sheetId="59" state="visible" r:id="rId59"/>
    <sheet xmlns:r="http://schemas.openxmlformats.org/officeDocument/2006/relationships" name="Retirement Plans - Additional I" sheetId="60" state="visible" r:id="rId60"/>
    <sheet xmlns:r="http://schemas.openxmlformats.org/officeDocument/2006/relationships" name="Earning Per Share - Additional " sheetId="61" state="visible" r:id="rId61"/>
    <sheet xmlns:r="http://schemas.openxmlformats.org/officeDocument/2006/relationships" name="Earnings Per Share - Schedule o" sheetId="62" state="visible" r:id="rId62"/>
    <sheet xmlns:r="http://schemas.openxmlformats.org/officeDocument/2006/relationships" name="Changes in Accumulated Other 63" sheetId="63" state="visible" r:id="rId63"/>
    <sheet xmlns:r="http://schemas.openxmlformats.org/officeDocument/2006/relationships" name="Changes in Accumulated Other 64" sheetId="64" state="visible" r:id="rId64"/>
    <sheet xmlns:r="http://schemas.openxmlformats.org/officeDocument/2006/relationships" name="Income Taxes - Additional Infor" sheetId="65" state="visible" r:id="rId65"/>
    <sheet xmlns:r="http://schemas.openxmlformats.org/officeDocument/2006/relationships" name="Commitments and Contingencies -" sheetId="66" state="visible" r:id="rId66"/>
    <sheet xmlns:r="http://schemas.openxmlformats.org/officeDocument/2006/relationships" name="Business Information - Addition"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572">
  <si>
    <t>Document and Entity Information - shares</t>
  </si>
  <si>
    <t>6 Months Ended</t>
  </si>
  <si>
    <t>Jul. 01, 2017</t>
  </si>
  <si>
    <t>Jul. 28, 2017</t>
  </si>
  <si>
    <t>Document And Entity Information [Abstract]</t>
  </si>
  <si>
    <t>Document Type</t>
  </si>
  <si>
    <t>10-Q</t>
  </si>
  <si>
    <t>Amendment Flag</t>
  </si>
  <si>
    <t>false</t>
  </si>
  <si>
    <t>Document Period End Date</t>
  </si>
  <si>
    <t>Jul. 1,
		2017</t>
  </si>
  <si>
    <t>Document Fiscal Year Focus</t>
  </si>
  <si>
    <t>Document Fiscal Period Focus</t>
  </si>
  <si>
    <t>Q2</t>
  </si>
  <si>
    <t>Trading Symbol</t>
  </si>
  <si>
    <t>USFD</t>
  </si>
  <si>
    <t>Entity Registrant Name</t>
  </si>
  <si>
    <t>US FOODS HOLDING CORP.</t>
  </si>
  <si>
    <t>Entity Central Index Key</t>
  </si>
  <si>
    <t>Current Fiscal Year End Date</t>
  </si>
  <si>
    <t>--12-30</t>
  </si>
  <si>
    <t>Entity Filer Category</t>
  </si>
  <si>
    <t>Non-accelerated Filer</t>
  </si>
  <si>
    <t>Entity Common Stock, Shares Outstanding</t>
  </si>
  <si>
    <t>Consolidated Balance Sheets - USD ($) $ in Thousands</t>
  </si>
  <si>
    <t>Dec. 31, 2016</t>
  </si>
  <si>
    <t>CURRENT ASSETS:</t>
  </si>
  <si>
    <t>Cash and cash equivalents</t>
  </si>
  <si>
    <t>Accounts receivable, less allowances of $24,683 and $25,388</t>
  </si>
  <si>
    <t>Vendor receivables, less allowances of $2,907 and $1,819</t>
  </si>
  <si>
    <t>Inventories—net</t>
  </si>
  <si>
    <t>Prepaid expenses</t>
  </si>
  <si>
    <t>Assets held for sale</t>
  </si>
  <si>
    <t>Other current assets</t>
  </si>
  <si>
    <t>Total current assets</t>
  </si>
  <si>
    <t>PROPERTY AND EQUIPMENT—Net</t>
  </si>
  <si>
    <t>GOODWILL</t>
  </si>
  <si>
    <t>OTHER INTANGIBLES—Net</t>
  </si>
  <si>
    <t>DEFERRED TAX ASSETS</t>
  </si>
  <si>
    <t>OTHER ASSETS</t>
  </si>
  <si>
    <t>TOTAL ASSETS</t>
  </si>
  <si>
    <t>CURRENT LIABILITIES:</t>
  </si>
  <si>
    <t>Bank checks outstanding</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Note 17)</t>
  </si>
  <si>
    <t xml:space="preserve"> </t>
  </si>
  <si>
    <t>SHAREHOLDERS’ EQUITY:</t>
  </si>
  <si>
    <t>Common stock, $0.01 par value—600,000 shares authorized; 223,801 and 220,929 issued and outstanding as of July 1, 2017 and December 31, 2016, respectively</t>
  </si>
  <si>
    <t>Additional paid-in capital</t>
  </si>
  <si>
    <t>Accumulated deficit</t>
  </si>
  <si>
    <t>Accumulated other comprehensive loss</t>
  </si>
  <si>
    <t>Total shareholders’ equity</t>
  </si>
  <si>
    <t>TOTAL LIABILITIES AND SHAREHOLDERS' EQUITY</t>
  </si>
  <si>
    <t>Consolidated Balance Sheets (Parenthetical) - USD ($) $ in Thousands</t>
  </si>
  <si>
    <t>Statement Of Financial Position [Abstract]</t>
  </si>
  <si>
    <t>Allowances for accounts receivable</t>
  </si>
  <si>
    <t>Allowances for vendor receivables</t>
  </si>
  <si>
    <t>Common stock, par value</t>
  </si>
  <si>
    <t>Common stock, shares authorized</t>
  </si>
  <si>
    <t>Common stock, shares issued</t>
  </si>
  <si>
    <t>Common stock, shares outstanding</t>
  </si>
  <si>
    <t>Consolidated Statements of Comprehensive Income (Loss) (Unaudited) - USD ($) $ in Thousands</t>
  </si>
  <si>
    <t>3 Months Ended</t>
  </si>
  <si>
    <t>Jul. 02, 2016</t>
  </si>
  <si>
    <t>Statement Of Income And Comprehensive Income [Abstract]</t>
  </si>
  <si>
    <t>NET SALES</t>
  </si>
  <si>
    <t>COST OF GOODS SOLD</t>
  </si>
  <si>
    <t>Gross profit</t>
  </si>
  <si>
    <t>OPERATING EXPENSES:</t>
  </si>
  <si>
    <t>Distribution, selling and administrative costs</t>
  </si>
  <si>
    <t>Restructuring charges</t>
  </si>
  <si>
    <t>Total operating expenses</t>
  </si>
  <si>
    <t>OPERATING INCOME</t>
  </si>
  <si>
    <t>INTEREST EXPENSE — Net</t>
  </si>
  <si>
    <t>LOSS ON EXTINGUISHMENT OF DEBT</t>
  </si>
  <si>
    <t>Income (loss) before income taxes</t>
  </si>
  <si>
    <t>INCOME TAX PROVISION (BENEFIT)</t>
  </si>
  <si>
    <t>NET INCOME (LOSS)</t>
  </si>
  <si>
    <t>OTHER COMPREHENSIVE INCOME (LOSS) — Net of tax:</t>
  </si>
  <si>
    <t>Changes in retirement benefit obligations, net of income tax</t>
  </si>
  <si>
    <t>COMPREHENSIVE INCOME (LOSS)</t>
  </si>
  <si>
    <t>NET INCOME (LOSS) PER SHARE</t>
  </si>
  <si>
    <t>Basic</t>
  </si>
  <si>
    <t>Diluted</t>
  </si>
  <si>
    <t>WEIGHTED AVERAGE COMMON SHARES OUTSTANDING</t>
  </si>
  <si>
    <t>DISTRIBUTION DECLARED AND PAID</t>
  </si>
  <si>
    <t>Distribution declared and paid per share (Note 12)</t>
  </si>
  <si>
    <t>Consolidated Statements of Cash Flows - USD ($) $ in Thousands</t>
  </si>
  <si>
    <t>CASH FLOWS FROM OPERATING ACTIVITIES:</t>
  </si>
  <si>
    <t>Net income (loss)</t>
  </si>
  <si>
    <t>Adjustments to reconcile net income (loss) to net cash provided by operating activities:</t>
  </si>
  <si>
    <t>Depreciation and amortization</t>
  </si>
  <si>
    <t>Gain on disposal of property and equipment</t>
  </si>
  <si>
    <t>Asset impairment charges</t>
  </si>
  <si>
    <t>Loss on extinguishment of debt</t>
  </si>
  <si>
    <t>Amortization and write-off of deferred financing costs</t>
  </si>
  <si>
    <t>Amortization of Senior Notes original issue premium</t>
  </si>
  <si>
    <t>Insurance proceeds relating to operating activities</t>
  </si>
  <si>
    <t>Insurance benefit in net loss</t>
  </si>
  <si>
    <t>Deferred tax provision</t>
  </si>
  <si>
    <t>Share-based compensation expense</t>
  </si>
  <si>
    <t>Provision for doubtful accounts</t>
  </si>
  <si>
    <t>Changes in operating assets and liabilities, net of business acquisitions:</t>
  </si>
  <si>
    <t>Increase in receivables</t>
  </si>
  <si>
    <t>Decrease (increase) in inventories</t>
  </si>
  <si>
    <t>(Increase) decrease in prepaid expenses and other assets</t>
  </si>
  <si>
    <t>Increase in accounts payable and bank checks outstanding</t>
  </si>
  <si>
    <t>Decrease in accrued expenses and other liabilities</t>
  </si>
  <si>
    <t>Net cash provided by operating activities</t>
  </si>
  <si>
    <t>CASH FLOWS FROM INVESTING ACTIVITIES:</t>
  </si>
  <si>
    <t>Acquisition of businesses—net of cash</t>
  </si>
  <si>
    <t>Proceeds from sales of property and equipment</t>
  </si>
  <si>
    <t>Purchases of property and equipment</t>
  </si>
  <si>
    <t>Proceeds from redemption of industrial revenue bonds</t>
  </si>
  <si>
    <t>Investment in Avero, LLC</t>
  </si>
  <si>
    <t>Net cash used in investing activities</t>
  </si>
  <si>
    <t>CASH FLOWS FROM FINANCING ACTIVITIES:</t>
  </si>
  <si>
    <t>Proceeds from debt borrowings</t>
  </si>
  <si>
    <t>Proceeds from debt refinancings</t>
  </si>
  <si>
    <t>Principal payments on debt and capital leases</t>
  </si>
  <si>
    <t>Repayment of industrial revenue bonds</t>
  </si>
  <si>
    <t>Redemption of Old Senior Notes</t>
  </si>
  <si>
    <t>Payment for debt financing costs and fees</t>
  </si>
  <si>
    <t>Proceeds from initial public offering</t>
  </si>
  <si>
    <t>Cash distribution to shareholders</t>
  </si>
  <si>
    <t>Contingent consideration paid for business acquisition</t>
  </si>
  <si>
    <t>Proceeds from employee share purchase plan</t>
  </si>
  <si>
    <t>Proceeds from exercise of stock options</t>
  </si>
  <si>
    <t>Tax withholding payments for net share-settled equity awards</t>
  </si>
  <si>
    <t>Proceeds from common stock sales</t>
  </si>
  <si>
    <t>Common stock and share-based awards settled</t>
  </si>
  <si>
    <t>Net cash used in financing activities</t>
  </si>
  <si>
    <t>NET INCREASE (DECREASE) IN CASH AND CASH EQUIVALENTS</t>
  </si>
  <si>
    <t>CASH AND CASH EQUIVALENTS—Beginning of period</t>
  </si>
  <si>
    <t>CASH AND CASH EQUIVALENTS—End of period</t>
  </si>
  <si>
    <t>SUPPLEMENTAL DISCLOSURES OF CASH FLOW INFORMATION:</t>
  </si>
  <si>
    <t>Interest (net of amounts capitalized)</t>
  </si>
  <si>
    <t>Income taxes paid—net</t>
  </si>
  <si>
    <t>NON-CASH INVESTING AND FINANCING ACTIVITIES</t>
  </si>
  <si>
    <t>Property and equipment purchases included in accounts payable</t>
  </si>
  <si>
    <t>Capital lease additions</t>
  </si>
  <si>
    <t>Cashless exercise of equity awards</t>
  </si>
  <si>
    <t>Contingent consideration payable for business acquisitions</t>
  </si>
  <si>
    <t>Overview and Basis of Presentation</t>
  </si>
  <si>
    <t>Accounting Policies [Abstract]</t>
  </si>
  <si>
    <t>1.
OVERVIEW AND BASIS OF PRESENTATION US Foods Holding Corp., a Delaware corporation, and its consolidated subsidiaries are referred to herein as “we,” “our,” “us,” the “Company,” or “US Foods.” US Foods conducts all of its operations through its wholly owned subsidiary US Foods, Inc. and its subsidiaries (collectively “USF”). All of the Company’s indebtedness, as further described in Note 10, Debt, is an obligation of USF. US Foods is a Delaware corporation formed, and formerly controlled by, investment funds associated with or designated by Clayton, Dubilier &amp; Rice, LLC (“CD&amp;R”) and Kohlberg Kravis Roberts &amp; Co., L.P. (“KKR”). CD&amp;R and KKR are collectively referred to herein as the “Sponsors”. As discussed in Note 12, Related Party Transactions, the Sponsors no longer retain a controlling interest in the Company. Initial Public Offering —On June 1, 2016 the Company closed its initial public offering (“IPO”) selling 51,111,111 shares of common stock for a cash offering price of $23.00 per share ($21.9075 per share net of underwriter discounts and commissions and before offering expenses). In June 2016, the net proceeds of the IPO were used to redeem $1,090 million principal of USF’s 8.5% Senior Notes due June 30, 2019 (the “Old Senior Notes”), and pay the related $23 million early redemption premium. Business Description —The Company, through USF, operates in one business segment in which it markets and primarily distributes fresh, frozen and dry food and non-food products to foodservice customers throughout the United States. These customers include independently owned single and multi-unit restaurants, regional concepts, national restaurant chains, hospitals, nursing homes, hotels and motels, country clubs, government and military organizations, colleges and universities, and retail locations. Basis of Presentation —The Company operates on a 52-53 week fiscal year with all periods ending on a Saturday. When a 53-week fiscal year occurs, the Company reports the additional week in the fourth quarter. Fiscal years 2017 and 2016 are 52-week fiscal years. The accompanying consolidated financial statements include the accounts of US Foods and USF. Intercompany accounts and transactions have been eliminated. The consolidated financial statements included herein have been prepared in accordance with accounting principles generally accepted in the United States of America (“GAAP”) for interim financial information and the applicable rules and regulations of the Securities and Exchange Commission. Certain information and disclosures normally included in the financial statements prepared in accordance with GAAP have been condensed or omitted pursuant to such rules and regulations. The Company believes that the disclosures included herein are adequate to make the information presented not misleading. These interim consolidated financial statements should be read in conjunction with the audited consolidated financial statements and notes thereto included in the Company’s Annual Report on Form 10-K for the fiscal year ended December 31, 2016 (the “2016 Annual Report”). The consolidated interim financial statements reflect all adjustments (consisting of normal recurring items, unless otherwise disclosed) necessary for the fair presentation of the financial position, results of operations and cash flows for the interim periods presented. The results of operations for interim periods are not necessarily indicative of the results that might be achieved for the full year.</t>
  </si>
  <si>
    <t>Recent Accounting Pronouncements</t>
  </si>
  <si>
    <t>Accounting Changes And Error Corrections [Abstract]</t>
  </si>
  <si>
    <t xml:space="preserve">2.
RECENT ACCOUNTING PRONOUNCEMENTS In May 2017, the Financial Accounting Standards Board (“FASB”) issued Accounting Standards Update (“ASU”) No. 2017-09, Compensation — Stock Compensation (Topic 718): Scope of Modification Accounting . This ASU provides guidance on determining which changes to the terms and conditions of share-based payment awards require an entity to apply modification accounting. This ASU should be applied prospectively to an award modified on or after the adoption date. In March 2017, the FASB issued ASU No. 2017-07, Compensation—Retirement Benefits (Topic 715): Improving the Presentation of Net Periodic Pension Cost and Net Periodic Postretirement Benefit Cost. In January 2017, the FASB issued ASU No. 2017-04, Intangibles—Goodwill and Other (Topic 350): Simplifying the Test for Goodwill Impairment, In November 2016, the FASB issued ASU No. 2016-18, Statement of Cash Flows (Topic 230): Restricted Cash, This ASU should be applied using a retrospective transition method to each period presented. In June 2016, the FASB issued ASU No. 2016-13, Financial Instruments—Credit Losses (Topic 326): Measurement of Credit Losses on Financial Instruments, In February 2016, the FASB issued ASU No. 2016-02, Leases (Topic 842), In May 2014, the FASB issued ASU No. 2014-09, Revenue from Contracts with Customers, During the first half of 2017, the Company completed the review of its contract portfolio and adoption impact assessment. Based upon our review, we believe the impacts are limited to the capitalization of direct and incremental contract acquisition costs, which have not historically been material. Under the current guidance, most of these costs are expensed as incurred. Under the new standard, these costs will be capitalized on our Consolidated Balance Sheets and amortized on a systematic basis over the expected contract term. During the remainder of 2017, we will continue our adoption effort by implementing relevant policies and procedures to meet the new accounting, reporting and disclosure requirements of ASC 606 and will update our internal controls accordingly. We will also review new contracts entered into throughout the year. The Company does not believe there are any significant barriers to implementation of the new standard, plans to adopt the standard in the first quarter of fiscal 2018, and, preliminarily, expects to use the full retrospective method. However, our method is subject to change as we finalize our adoption related documentation. </t>
  </si>
  <si>
    <t>Business Acquisitions</t>
  </si>
  <si>
    <t>Business Combinations [Abstract]</t>
  </si>
  <si>
    <t>3.
BUSINESS ACQUISITIONS Acquisitions during the 26-weeks ended July 1, 2017 included (1) the stock of Riverside Food Distributors, LLC, Christiana and Co., the stock of processor, acquired in April Acquisitions during fiscal 2016 included (1) the stock of Bay-N-Gulf, Inc., d/b/a Save On Seafood, a seafood processor and distributor, acquired in October; (2) certain assets of Jeraci Food Distributors, Inc., an Italian specialty distributor, acquired in October; (3) the stock of Fresh Unlimited, Inc., d/b/a Freshway Foods, a produce processor, repacker, and distributor, acquired in June; and (4) certain assets of Cara Donna Provisions Co., Inc. and Cara Donna Properties LLC, a broadline distributor, acquired in March. Total consideration consisted of cash of approximately $123 million. Business acquisitions periodically provide for contingent consideration, including earnout agreements in the event certain operating results are achieved, which are generally over a one-year period, from the respective dates of such acquisitions. The 2017 and 2016 acquisitions, reflected in the Company’s consolidated financial statements commencing from the date of acquisition, did not materially affect the Company’s results of operations or financial position and, therefore, pro forma financial information has not been provided. Acquisitions are integrated into the Company’s foodservice distribution network and funded primarily with cash from operations. The following table summarizes the estimated purchase price allocation for the 2017 and 2016 business acquisitions as follows (in thousands):
July 1,
December 31,
2017
2016
Accounts receivable
$
12,048
$
22,871
Inventories
17,345
9,493
Other current assets
724
732
Property and equipment
22,373
24,119
Goodwill
49,129
32,570
Other intangible assets
51,450
64,130
Accounts payable
(5,867
)
(16,216
)
Accrued expenses and other current liabilities
(5,271
)
(12,173
)
Deferred income taxes
(7,346
)
—
Long-term debt
—
(2,514
)
Cash paid for acquisitions
$
134,585
$
123,012</t>
  </si>
  <si>
    <t>Inventories</t>
  </si>
  <si>
    <t>Inventory Disclosure [Abstract]</t>
  </si>
  <si>
    <t>4.
INVENTORIES The Company’s inventories—consisting mainly of food and other foodservice-related products—are primarily considered finished goods. Inventory costs include the purchase price of the product and freight charges to deliver it to the Company’s warehouses, as well as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or date of acquisition in the case of a business acquisition, where applicable. At July 1, 2017 and December 31, 2016, the LIFO balance sheet reserves were $156 million and $116 million, respectively. As a result of changes in LIFO reserves, Cost of goods sold increased $30 million and decreased $7 million, for the 13-weeks ended July 1, 2017 and July 2, 2016, respectively, and increased $40 million and decreased $18 million, for the 26-weeks ended July 1, 2017 and July 2, 2016, respectively.</t>
  </si>
  <si>
    <t>Accounts Receivable Financing Program</t>
  </si>
  <si>
    <t>Text Block [Abstract]</t>
  </si>
  <si>
    <t>5.
ACCOUNTS RECEIVABLE FINANCING PROGRAM Under the Credit and Security Agreement, dated as of August 27, 2012, as amended (the “2012 ABS Facility”), USF sells—on a revolving basis—its eligible receivables to a wholly owned, special purpose, bankruptcy remote subsidiary (the “Receivables Company”). The Receivables Company, in turn, grants a continuing security interest in all of its rights, title and interest in the eligible receivables to the administrative agent, for the benefit of the lenders, as required under the 2012 ABS Facility. The Company consolidates the Receivables Company and, consequently, the transfer of the receivables is a transaction internal to the Company and the receivables have not been derecognized from the Company’s Consolidated Balance Sheets. On a daily basis, cash from accounts receivable collections is remitted to the Company as additional eligible receivables are sold to the Receivables Company. If, on a weekly settlement basis, there are not sufficient eligible receivables available as collateral, the Company is required to either provide cash collateral or, in lieu of providing cash collateral, it can pay down its borrowings on the 2012 ABS Facility to cover the shortfall. Due to sufficient eligible receivables available as collateral, no cash collateral was held at July 1, 2017 or December 31, 2016. Included in the Company’s accounts receivable balance as of July 1, 2017 and December 31, 2016 was $1,027 million and $923 million, respectively, of receivables held as collateral in support of the 2012 ABS Facility. See Note 10, Debt, for a further description of the 2012 ABS Facility.</t>
  </si>
  <si>
    <t>Assets Held for Sale</t>
  </si>
  <si>
    <t>6.
ASSETS HELD FOR SALE The Company classifies its closed facilities as Assets held for sale at the time management commits to a plan to sell the facility, the facility is actively marketed and available for immediate sale, and the sale is expected to be completed within one year. Due to market conditions, certain facilities may be classified as Assets held for sale for more than one year as the Company continues to actively market the facilities at reasonable prices. The changes in Assets held for sale for the 26-weeks ended July 1, 2017 were as follows (in thousands):
Balance at December 31, 2016
$
21,039
Transfers in
599
Balance at July 1, 2017
$
21,638
During the second quarter of 2017, an operating facility was closed and reclassified into Assets held for sale. Operations of the closed facility were transferred to a recently acquired facility.</t>
  </si>
  <si>
    <t>Property and Equipment</t>
  </si>
  <si>
    <t>Property Plant And Equipment [Abstract]</t>
  </si>
  <si>
    <t xml:space="preserve">7.
PROPERTY AND EQUIPMENT Property and equipment are stated at cost. Depreciation of property and equipment is calculated using the straight-line method over the estimated useful lives of the assets, which range from three to 40 years. Property and equipment under capital leases and leasehold improvements are amortized on a straight-line basis over the shorter of the remaining terms of the respective lease or the estimated useful lives of the assets. At July 1, 2017 and December 31, 2016, Property and equipment-net included accumulated depreciation of $1,837 million and $1,724 million, respectively. Depreciation expense was $70 million and $66 million for the 13-weeks ended July 1, 2017 and July 2, 2016, respectively, and $139 million and $131 million for the 26-weeks ended July 1, 2017 and July 2, 2016, respectively. </t>
  </si>
  <si>
    <t>Goodwill and Other Intangibles</t>
  </si>
  <si>
    <t>Goodwill And Intangible Assets Disclosure [Abstract]</t>
  </si>
  <si>
    <t>8.
GOODWILL AND OTHER INTANGIBLES Goodwill and Other intangible assets include the cost of acquired businesses in excess of the fair value of the tangible net assets acquired. Other intangible assets include Customer relationships, Noncompete agreements, and the Brand names and trademarks comprising the Company’s portfolio of exclusive brands and trademarks. Brand names and trademarks are indefinite-lived intangible assets, and accordingly, are not subject to amortization. Customer relationships and Noncompete agreements are intangible assets with definite lives, and are carried at the acquired fair value less accumulated amortization. Customer relationships and Noncompete agreements are amortized over the estimated useful lives (two to ten years). Amortization expense was $36 million and $39 million for the 13-weeks ended July 1, 2017 and July 2, 2016, respectively, and $75 million and $77 million for the 26-weeks ended July 1, 2017 and July 2, 2016, respectively. Goodwill and Other intangibles, net, consisted of the following (in thousands):
July 1, 2017
December 31, 2016
Goodwill
$
3,957,166
$
3,908,484
Other intangibles—net
Customer relationships—amortizable:
Gross carrying amount
$
1,442,099
$
1,393,799
Accumulated amortization
(1,334,908
)
(1,260,011
)
Net carrying value
107,191
133,788
Noncompete agreements—amortizable:
Gross carrying amount
3,950
800
Accumulated amortization
(704
)
(507
)
Net carrying value
3,246
293
Brand names and trademarks—not amortizing
252,800
252,800
Total Other intangibles—net
$
363,237
$
386,881
The 2017 increases in Goodwill and the gross carrying amounts of Customer relationships and Noncompete agreements are attributable to the 2017 business acquisitions. The Company assesses Goodwill and Other intangible assets with indefinite lives for impairment annually, or more frequently if events occur that indicate an asset may be impaired. For Goodwill and indefinite-lived intangible assets, the Company’s policy is to assess for impairment at the beginning of each fiscal third quarter. For intangible assets with definite lives, the Company assesses impairment only if events occur that indicate that the carrying amount of an asset may not be recoverable. For Goodwill, the reporting unit used in assessing impairment is the Company’s one business segment as described in Note 18, Business Information. The Company completed its most recent annual impairment assessment for Goodwill and indefinite-lived intangible assets as of July 3, 2016—the first day of the third quarter of 2016—with no impairments noted.</t>
  </si>
  <si>
    <t>Fair Value Measurements</t>
  </si>
  <si>
    <t>Fair Value Disclosures [Abstract]</t>
  </si>
  <si>
    <t>9.
FAIR VALUE MEASUREMENTS The Company follows the accounting standards for fair value, whereas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such as quoted prices for similar assets and liabilities in active or inactive markets that are observable either directly or indirectly, or other inputs that are observable or can be corroborated by observable market data
•
Level 3—unobservable inputs for which there is little or no market data, which require the reporting entity to develop its own assumptions Any transfers of assets or liabilities between Level 1, Level 2, and Level 3 of the fair value hierarchy will be recognized at the end of the reporting period in which the transfer occurs. There were no transfers between fair value levels in any of the periods presented below. The Company’s assets and liabilities measured at fair value on a recurring basis as of July 1, 2017 and December 31, 2016, aggregated by the level in the fair value hierarchy within which those measurements fall, were as follows (in thousands):
Description
Level 1
Level 2
Level 3
Total
Recurring fair value measurements:
Money market funds
Balance at July 1, 2017
$
48,200
$
—
$
—
$
48,200
Balance at December 31, 2016
$
31,600
$
—
$
—
$
31,600
Contingent consideration payable for business acquisitions
Balance at July 1, 2017
$
—
$
—
$
2,375
$
2,375
Balance at December 31, 2016
$
—
$
—
$
9,775
$
9,775
There were no assets or liabilities on the Company's Consolidated Balance Sheets measured at fair value on a nonrecurring basis. Recurring Fair Value Measurements Money Market Funds Money market funds include highly liquid investments with a maturity of three or fewer months. They are valued using quoted market prices in active markets and are classified under Level 1 within the fair value hierarchy. Contingent Consideration Payable for Business Acquisitions In addition to the $6 million paid in fiscal 2017 discussed in Note 3, Business Acquisitions, contingent consideration may be paid under earnout agreements for certain other 2016 business acquisitions, primarily in the event certain operating results are achieved, generally over a one-year period, from the respective dates of such acquisitions. The amounts included in the above table, classified under Level 3 within the fair value hierarchy, represent the estimated fair value of the earnout liability for the respective periods. We estimate the fair value of earnout liabilities based on financial projections of the acquired companies and estimated probability of achievement. Changes in fair value resulting from changes in the estimated amount of contingent consideration are included in Distribution, selling and administrative costs in the Consolidated Statements of Comprehensive Income (Loss). Other Fair Value Measurements The carrying value of cash, restricted cash, Accounts receivable, Bank checks outstanding, Accounts payable and accrued expenses approximate their fair values due to their short-term maturities. The fair value of USF’s total debt approximated $3.8 billion as of July 1, 2017 and December 31, 2016, as compared to its carrying value of $3.7 billion and $3.8 billion as of July 1, 2017 and December 31, 2016, respectively. The July 1, 2017 and December 31, 2016 fair value of USF’s 5.875% unsecured Senior Notes due June 15, 2024 (the “2016 Senior Notes”), estimated at $0.6 billion, at the end of each period, was classified under Level 2 of the fair value hierarchy, with fair value based upon the closing market price at the end of the reporting period. The fair value of the balance of USF’s debt is primarily classified under Level 3 of the fair value hierarchy, with fair value estimated based upon a combination of the cash outflows expected under these debt facilities, interest rates that are currently available to the Company for debt with similar terms, and estimates of USF’s overall credit risk.</t>
  </si>
  <si>
    <t>Debt</t>
  </si>
  <si>
    <t>Debt Disclosure [Abstract]</t>
  </si>
  <si>
    <t>10.
DEBT Total debt consisted of the following (in thousands):
Debt Description
Maturity
Interest rate at July 1, 2017
July 1, 2017
December 31, 2016
ABL Facility
October 20, 2020
—
$
—
$
30,000
2012 ABS Facility
September 30, 2018
2.20
%
620,000
645,000
Amended and Restated 2016 Term Loan (net of $12,105 and $13,318 of unamortized deferred financing costs)
June 27, 2023
3.98
2,165,895
2,175,682
2016 Senior Notes (net of $6,707 and $7,185 of unamortized deferred financing costs)
June 15, 2024
5.88
593,293
592,815
Obligations under capital leases
2018–2025
2.36 - 6.18
338,044
305,544
Other debt
2018–2031
5.75 - 9.00
10,068
32,672
Total debt
3,727,300
3,781,713
Current portion of long-term debt
(103,903
)
(75,962
)
Long-term debt
$
3,623,397
$
3,705,751
At July 1, 2017, $941 million of the carrying value of total debt was at a fixed rate and $2,786 million was at a floating rate. As discussed in Note 19, Subsequent Events, on August 1, 2017, USF entered into interest rate swap agreements that fixed the interest rate on $1.1 billion of principal of the Amended and Restated 2016 Term Loan. After considering the effect of the interest rate swaps, $2,035 million of the carrying value of total debt was at a fixed rate and $1,692 million was at a floating rate. Following is a description of each of USF’s debt instruments outstanding as of July 1, 2017: Revolving Credit Agreement —The Amended and Restated ABL Credit Agreement, dated October 20, 2015, as amended, is USF’s asset backed senior secured revolving loan facility (the “ABL Facility”) and provides for loans under its two tranches: ABL Tranche A-1 and ABL Tranche A, with its capacity limited by a borrowing base. The maximum borrowing available is $1,300 million, with ABL Tranche A-1 at $100 million, and ABL Tranche A at $1,200 million. As of July 1, 2017, USF had no outstanding borrowings, but had issued letters of credit totaling $378 million under the ABL Facility. Outstanding letters of credit included: (1) $60 million issued to secure USF’s obligations with respect to certain facility leases, (2) $315 million issued in favor of certain commercial insurers securing USF’s obligations with respect to its self-insurance program, and (3) $3 million in letters of credit for other obligations. There was available capacity on the ABL Facility of $922 million at July 1, 2017. As of July 1, 2017, on Tranche A-1 borrowings, USF can periodically elect to pay interest at an alternative base rate (“ABR”), as defined in USF’s credit agreements, plus 1.50% or the London Inter Bank Offered Rate (“LIBOR”) plus 2.50%. On Tranche A borrowings, USF can periodically elect to pay interest at ABR plus 0.25% or LIBOR plus 1.25%. The ABL Facility also carries letter of credit fees of 1.25% and an unused commitment fee of 0.25%. Accounts Receivable Financing Program —Under the 2012 ABS Facility, USF sells—on a revolving basis—its eligible receivables to the Receivables Company. See Note 5, Accounts Receivable Financing Program. The maximum capacity under the 2012 ABS Facility is $800 million. Borrowings under the 2012 ABS Facility were $620 million at July 1, 2017. USF, at its option, can request additional borrowings up to the maximum commitment, provided sufficient eligible receivables are available as collateral. There was available capacity on the 2012 ABS Facility of $110 million at July 1, 2017 based on eligible receivables as collateral. The portion of the 2012 ABS Facility held by the lenders who fund the 2012 ABS Facility with commercial paper bears interest at the lender’s commercial paper rate, plus any other costs associated with the issuance of commercial paper plus 1.00%, and an unused commitment fee of 0.35%. The portion of the 2012 ABS Facility held by lenders that do not fund the 2012 ABS Facility with commercial paper bears interest at LIBOR plus 1.00%, and an unused commitment fee of 0.35%. Amended and Restated 2016 Term Loan Agreement —The Amended and Restated 2016 Term Loan Credit Agreement, dated June 27, 2016, as amended (the “Amended and Restated 2016 Term Loan”), consists of a senior secured term loan with a carrying value of $2,166 million at July 1, 2017, net of $12 million of unamortized deferred financing costs. On February 17, 2017, the Amended and Restated 2016 Term Loan was further amended, whereby the interest rate spread on outstanding borrowings was reduced 25 basis points and fixed at ABR plus 1.75% or LIBOR plus 2.75%, with a LIBOR floor of 0.75%, based on USF’s periodic election. USF determined the terms of the February 17, 2017 amendment were not substantially different from the previous terms of the Amended and Restated 2016 Term Loan, for continuing lenders, and therefore substantially all of the transaction was accounted for as a debt modification. The Company recorded the $0.4 million of third party costs related to the February 17, 2017 amendment, and a write-off of $0.2 million of unamortized deferred financing costs related to non-continuing lenders, in interest expense. Unamortized deferred financing costs of $13 million were carried forward and will be amortized through June 27, 2023, the maturity date of the Amended and Restated 2016 Term Loan. Principal repayments of $5.5 million are payable quarterly with the balance due at maturity. The debt may require mandatory repayments if certain assets are sold, as defined in the agreement. The interest rate for all borrowings was 3.98%—LIBOR of 1.23% plus 2.75%—at July 1, 2017. 2016 Senior Notes —The 2016 Senior Notes due 2024, with a carrying value of $ 593 million at July 1, 2017, net of $7 million of unamortized deferred financing costs, bear interest at 5.875%. On or after June 15, 2019, this debt is redeemable, at USF’s option, in whole or in part at a price of 102.938% of the remaining principal, plus accrued and unpaid interest, if any, to the redemption date. On June 15, 2020 and June 15, 2021, the optional redemption price for the debt declines to 101.469% and 100.0%, respectively, of the remaining principal amount, plus accrued and unpaid interest, if any, to the redemption date. Prior to June 15, 2019, up to 40% of the debt may be redeemed with the aggregate proceeds from equity offerings, as defined in the Indenture, dated June 27, 2016, as supplemented, at a redemption premium of 105.875%. Other Debt –Obligations under capital leases of $338 million at July 1, 2017, consist of amounts due for transportation equipment and building leases. Other debt of $10 million at July 1, 2017 consists primarily of various state industrial revenue bonds. 2016 Debt Transactions and Loss on Extinguishment As discussed in Note 1, Overview and Basis of Presentation, net proceeds from the June 2016 US Foods IPO were used to redeem the majority of USF’s Old Senior Notes. In June 2016, USF also entered into a series of transactions to refinance its term loan and redeem the remainder of its Old Senior Notes. The debt redemption and refinancing transactions resulted in a loss on extinguishment of debt of $42 million, consisting of fees paid to debt holders, third party costs, the write off of certain pre-existing unamortized debt issuance costs, an early redemption premium, and the write-off of an unamortized issue premium. Security Interests Substantially all of USF’s assets are pledged under the various debt agreements. Debt under the 2012 ABS Facility is secured by certain designated receivables and, in certain circumstances, by restricted cash. The ABL Facility is secured by certain other designated receivables not pledged under the 2012 ABS Facility, inventories and tractors and trailers owned by USF. Additionally, the ABL Facility has a third priority interest in the assets pledged under the 2012 ABS Facility and a second priority interest in the assets pledged under the Amended and Restated 2016 Term Loan. USF’s obligations under the Amended and Restated 2016 Term Loan are secured by all of the capital stock of its subsidiaries, each of the direct and indirect wholly owned domestic subsidiaries—as defined in the agreements—and are secured by substantially all assets of USF and its subsidiaries not pledged under the 2012 ABS Facility or the ABL Facility. Additionally, the Amended and Restated 2016 Term Loan has a second priority interest in the assets pledged under the ABL Facility and the 2012 ABS Facility. Restrictive Covenants USF’s credit facilities, loan agreements and indentures contain customary covenants. These include, among other things, covenants that restrict USF’s ability to incur certain additional indebtedness, create or permit liens on assets, pay dividends, or engage in mergers or consolidations. As of July 1, 2017, USF had $560 million of restricted payment capacity under these covenants, and approximately $2,074 million of its net assets were restricted after taking into consideration the net deferred tax assets and intercompany balances that eliminate in consolidation. Certain debt agreements also contain customary events of default. Those include, without limitation, the failure to pay interest or principal when it is due under the agreements, cross default provisions, the failure of representations and warranties contained in the agreements to be true, and certain insolvency events. If a default event occurs and continues, the principal amounts outstanding—together with all accrued unpaid interest and other amounts owed—may be declared immediately due and payable by the lenders. Were such an event to occur, USF would be forced to seek new financing that may not be on as favorable terms as its current facilities. USF’s ability to refinance its indebtedness on favorable terms—or at all—is directly affected by the current economic and financial conditions. In addition, USF’s ability to incur secured indebtedness (which may enable it to achieve more favorable terms than the incurrence of unsecured indebtedness) depends in part on the value of its assets. This, in turn, relies on the strength of its cash flows, results of operations, economic and market conditions, and other factors.</t>
  </si>
  <si>
    <t>Restructuring Liabilities</t>
  </si>
  <si>
    <t>Restructuring And Related Activities [Abstract]</t>
  </si>
  <si>
    <t>11.
RESTRUCTURING LIABILITIES The following table summarizes the changes in the restructuring liabilities for the 26-weeks ended July 1, 2017 (in thousands):
Severance and Related Costs
Facility Closing Costs
Total
Balance at December 31, 2016
$
22,596
$
865
$
23,461
Current period charges
4,032
—
4,032
Change in estimate
(1,199
)
(256
)
(1,455
)
Payments and usage—net of accretion
(13,879
)
(109
)
(13,988
)
Balance at July 1, 2017
$
11,550
$
500
$
12,050
The Company periodically closes or consolidates distribution facilities and implements initiatives in its ongoing efforts to reduce costs and improve operating effectiveness. In connection with these activities, the Company may incur various costs including multiemployer pension withdrawal liabilities, severance and other employee separation costs. During the 26-weeks ended July 1, 2017, the Company incurred a net charge of $3 million for Severance and Related Costs associated with its efforts to streamline its corporate back office organization and centralize replenishment activities. During the 26-weeks ended July 2, 2016, the Company incurred a net charge of $21 million associated with its efforts to streamline its field organization model and close its Baltimore, Maryland distribution facility. The Company also recorded $3 million in Facility Closing Costs related to a lease termination settlement.</t>
  </si>
  <si>
    <t>Related Party Transactions</t>
  </si>
  <si>
    <t>Related Party Transactions [Abstract]</t>
  </si>
  <si>
    <t>12.
RELATED PARTY TRANSACTIONS On May 17, 2017 and January 31, 2017, the Company closed on follow-on offerings of its common stock held primarily by investment funds associated with the Sponsors. A total of 87,400,000 shares were sold; however, the Company did not receive any proceeds from the offerings. Each Sponsor’s interest in the Company’s common stock was reduced to approximately 18% as of May 17, 2017. In accordance with terms of the registration rights agreement with the Sponsors, the Company incurred approximately $3 million of expenses in connection with the follow-on offerings, approximately $1 million of which was incurred in 2016. Underwriting discounts and commissions were paid by the selling shareholders. KKR Capital Markets LLC (“KKR Capital Markets”), an affiliate of KKR, received a de minimis fee for services rendered i received The Company was previously a party to consulting agreements with each of the Sponsors pursuant to which each Sponsor provided the Company with ongoing consulting and management advisory services and received fees and reimbursement of related out of pocket expenses. For the 13-week and 26-week periods ended July 2, 2016, the Company recorded $2 million and $5 million, respectively, in fees and expenses, in the aggregate. On June 1, 2016, the agreements with each of the Sponsors were terminated for an aggregate termination fee of $31 million. All fees and expenses paid to the Sponsors, including the termination fees, are reported in Distribution, selling and administrative costs in the Consolidated Statements of Comprehensive Income (Loss). On January 8, 2016, the Company paid a $666 million, or $3.94 per share, one-time special cash distribution to its shareholders of record as of January 4, 2016, of which $657 million was paid to the Sponsors. The distribution was funded with cash on hand and approximately $314 million of additional borrowings under USF’s credit facilities. The Company has no current plans to pay future dividends, and has never paid dividends on its common stock, other than the January 2016 one-time cash distribution. Any decision to declare and pay dividends in the future will be made at the sole discretion of our Board of Directors, and could be limited by USF debt covenants.</t>
  </si>
  <si>
    <t>Retirement Plans</t>
  </si>
  <si>
    <t>Compensation And Retirement Disclosure [Abstract]</t>
  </si>
  <si>
    <t>13.
RETIREMENT PLANS The Company has defined benefit and defined contribution retirement plans for its employees, and provides certain health care benefits to eligible retirees and their dependents. The components of net periodic benefit costs for pension and other postretirement benefits, for Company sponsored plans, are provided below (in thousands):
13-Weeks Ended
Pension Benefits
Other Postretirement Benefits
July 1, 2017
July 2, 2016
July 1, 2017
July 2, 2016
Components of Net periodic benefit costs
Service cost
$
506
$
959
$
9
$
10
Interest cost
10,139
10,413
72
74
Expected return on plan assets
(11,964
)
(11,927
)
—
—
Amortization of prior service cost
34
40
2
1
Amortization of net loss (gain)
1,050
2,268
(13
)
(18
)
Settlements
2,000
750
—
—
Net periodic benefit costs
$
1,765
$
2,503
$
70
$
67
26-Weeks Ended
Pension Benefits
Other Postretirement Benefits
July 1, 2017
July 2, 2016
July 1, 2017
July 2, 2016
Components of Net periodic benefit costs
Service cost
$
1,012
$
1,925
$
19
$
19
Interest cost
20,277
20,230
144
148
Expected return on plan assets
(23,928
)
(24,148
)
—
—
Amortization of prior service cost
69
79
3
3
Amortization of net loss (gain)
2,101
4,128
(26
)
(36
)
Settlements
2,000
1,500
—
—
Net periodic benefit costs
$
1,531
$
3,714
$
140
$
134
In the second quarter of 2017, the Company approved a plan amendment to offer voluntary lump sum settlement payments to certain former employees participating in the Company sponsored defined benefit plan. The plan amendment is expected to be finalized and communicated to relevant participants in the third quarter of 2017. Lump sum settlement payments are estimated at approximately $100 million, based on the expected participation rate, and will be paid from pension plan assets. As a result of the plan amendment, the Company expects to incur non-cash settlement charges of approximately $30 million in fiscal year 2017, including approximately $25 million in the fourth quarter, when the lump sum settlements are expected to be paid. Settlement charges are included in Distribution, selling and administrative costs in the Consolidated Statements of Comprehensive Income (Loss). The Company contributed $36 million to its defined benefit and other postretirement plans during both 26-week periods ended July 1, 2017 and July 2, 2016. The Company has funded all required contributions to the Company-sponsored pension plans for fiscal year 2017. The Company’s employees are eligible to participate in a Company sponsored defined contribution 401(k) Plan which provides for Company matching on the participant’s contributions of up to 100% of the first 3% of participant’s compensation and 50% of the next 2% of a participant’s compensation, for a maximum Company matching contribution of 4%. The Company’s contributions to this plan were $11 million and $10 million for the 13-weeks ended July 1, 2017 and July 2, 2016, respectively, and $23 million and $22 million for the 26-weeks ended July 1, 2017 and July 2, 2016, respectively. The Company also contributes to numerous multiemployer pension plans under the terms of certain of its collective bargaining agreements that cover its union-represented employees. The Company does not administer these multiemployer pension plans. The Company’s contributions to these plans were $9 million and $8 million for the 13-week periods ended July 1, 2017 and July 2, 2016, respectively, and $17 million and $16 million for the 26-week periods ended July 1, 2017 and July 2, 2016, respectively.</t>
  </si>
  <si>
    <t>Earnings Per Share</t>
  </si>
  <si>
    <t>Earnings Per Share [Abstract]</t>
  </si>
  <si>
    <t>14.
EARNINGS PER SHARE The Company computes earnings per share (“EPS”) in accordance with ASC 260, Earnings per Share Basic EPS is computed by dividing Net income available to common stockholders by the weighted-average number of shares of common stock outstanding, which includes vested restricted shares and restricted stock units outstanding for the year. Diluted EPS is computed using the weighted average number of shares of common stock, plus the effect of potentially dilutive securities. Stock options, non-vested restricted shares, non-vested restricted stock units, and employee stock purchase plan deferrals are considered potentially dilutive securities. For the 13-week and 26-week periods ended July 2, 2016, potentially dilutive share-based awards representing 10,290,392 underlying common shares were not included in the computation of diluted earnings (loss) per share because the effect would be anti-dilutive. The following table sets forth the computation of basic and diluted earnings (loss) per share:
13-Weeks Ended
26-Weeks Ended
July 1, 2017
July 2, 2016
July 1, 2017
July 2, 2016
Numerator:
Net income (loss) (in thousands)
$
65,458
$
(13,392
)
$
92,274
$
(81
)
Denominator:
Weighted-average common shares outstanding
222,754,030
190,077,211
222,059,022
179,599,467
Dilutive effect of share-based awards
4,037,419
-
4,498,408
—
Weighted-average dilutive shares outstanding
226,791,449
190,077,211
226,557,430
179,599,467
Basic earnings (loss) per share
$
0.29
$
(0.07
)
$
0.42
$
—
Diluted earnings (loss) per share
$
0.29
$
(0.07
)
$
0.41
$
—</t>
  </si>
  <si>
    <t>Changes in Accumulated Other Comprehensive Loss</t>
  </si>
  <si>
    <t>Equity [Abstract]</t>
  </si>
  <si>
    <t>15.
CHANGES IN ACCUMULATED OTHER COMPREHENSIVE LOSS The following table presents changes in Accumulated other comprehensive loss by component for the periods presented (in thousands):
13-Weeks Ended
26-Weeks Ended
July 1, 2017
July 2, 2016
July 1, 2017
July 2, 2016
Accumulated Other Comprehensive Loss Components
Defined benefit pension and other postretirement plans:
Balance at beginning of period (1)
$
(118,706
)
$
(71,745
)
$
(119,363
)
$
(74,378
)
Reclassification adjustments:
Amortization of prior service cost ( 2) (3)
36
41
72
82
Amortization of net loss ( 2) (3)
1,037
2,250
2,075
4,092
Settlements ( 2) (3)
2,000
750
2,000
1,500
Prior year correction ( 4)
—
(21,917
)
—
(21,917
)
Total before income tax
3,073
(18,876
)
4,147
(16,243
)
Income tax provision ( 5)
1,193
—
1,610
—
Current period comprehensive income (loss), net of tax
1,880
(18,876
)
2,537
(16,243
)
Balance at end of period (1)
$
(116,826
)
$
(90,621
)
$
(116,826
)
$
(90,621
)
(1)
Amounts are presented net of tax.
(2)
Included in the computation of Net periodic benefit costs. See Note 13, Retirement Plans for additional information.
(3)
Included in Distribution, selling and administrative costs in the Consolidated Statements of Comprehensive Income (Loss).
( 4)
Correction of a computational error related to a third quarter 2015 pension curtailment. See discussion below.
( 5 )
No impact in 2016 due to the Company’s full valuation allowance on its net deferred income tax assets. See Note 16, Income Taxes. In the second quarter of 2016, the Company recorded a $22 million increase to its pension obligation, with a corresponding increase to Accumulated other comprehensive loss, to correct a computational error related to a September 30, 2015 pension plan freeze. The Company determined the error did not materially impact the financial statements for any of the periods reported.</t>
  </si>
  <si>
    <t>Income Taxes</t>
  </si>
  <si>
    <t>Income Tax Disclosure [Abstract]</t>
  </si>
  <si>
    <t xml:space="preserve">16.
INCOME TAXES The determination of the Company’s overall effective tax rate requires the use of estimates. The effective tax rate reflects the income earned and taxed in various United States federal and state jurisdictions based on enacted tax law, permanent differences between book and tax items, tax credits and the Company’s change in relative income in each jurisdiction. The Company estimated its annual effective tax rate for the full fiscal year and applied the annual effective tax rate to the results of the 26-weeks ended July 1, 2017 and July 2, 2016 for purposes of determining its year-to-date tax provision (benefit). The Company released the valuation allowance against its federal net deferred tax assets and certain of its state net deferred tax assets in the 13-weeks ended October 1, 2016, as the Company determined it was more likely than not that the deferred tax assets would be realized. The Company maintained a valuation allowance on certain state net operating loss and tax credit carryforwards expected to expire unutilized as a result of insufficient forecasted taxable income in the carryforward period, or the utilization of which are subject to limitation. The decision to release the valuation allowance during the 13-weeks ended October 1, 2016 was made after management considered all available evidence, both positive and negative, including but not limited to, historical operating results, cumulative income in recent years, forecasted earnings, and a reduction of uncertainty regarding forecasted earnings as a result of developments in certain customer and strategic initiatives. The effective tax rate for the 13-weeks ended July 1, 2017 of 23% varied from the 35% federal statutory rate, primarily as a result of state income taxes and the recognition of various discrete tax items. The discrete tax items included a tax benefit of $14 million, primarily related to excess tax benefits associated with share-based compensation. The effective tax rate for the 13-weeks ended July 2, 2016 of 4% varied from the 35% federal statutory rate, primarily as a result of a $6 million increase in the valuation allowance. The increase in the valuation allowance during the 13-weeks ended July 2, 2016 was primarily related to a reduction of the year-to-date income as compared to the 13-weeks ended April 2, 2016. Additionally, the effective tax rate for the 13-weeks ended July 2, 2016 was impacted by the recognition of various discrete tax items. The discrete tax items were not material individually or in the aggregate, however, they had a significant impact on the effective tax rate on a percentage basis as compared to the pre-tax loss of $14 million for the 13-weeks ended July 2, 2016. The effective tax rate for the 26-weeks ended July 1, 2017 of 23% varied from the 35% federal statutory rate, primarily as a result of state income taxes and the recognition of various discrete tax items. The discrete tax items included a tax benefit of $20 million, primarily related to excess tax benefits associated with share-based compensation. The effective tax rate of 150% for the 26-weeks ended July 2, 2016 varied from the 35% federal statutory rate primarily, as a result of a change in the valuation allowance and the recognition of various discrete tax items. The discrete tax items were not material individually or in the aggregate, however, they had a significant impact on the effective tax rate on a percentage basis as compared to the year-to-date pre-tax income of $0.2 million. </t>
  </si>
  <si>
    <t>Commitments and Contingencies</t>
  </si>
  <si>
    <t>Commitments And Contingencies Disclosure [Abstract]</t>
  </si>
  <si>
    <t xml:space="preserve">17.
COMMITMENTS AND CONTINGENCIES Purchase Commitments —The Company enters into purchase orders with vendors and other parties in the ordinary course of business, and has a limited number of purchase contracts with certain vendors that require it to buy a predetermined volume of products. As of July 1, 2017, the Company had $879 million of purchase orders and purchase contract commitments, of which $803 million and $76 million pertain to products to be purchased in the remainder of fiscal year 2017 and 2018, respectively, and are not recorded in the Consolidated Balance Sheets. To minimize fuel cost risk, the Company enters into forward purchase commitments for a portion of its projected diesel fuel requirements. At July 1, 2017, the Company had diesel fuel forward purchase commitments totaling $68 million through June 2018 ($35 million in 2017 and $33 million in 2018). Additionally, as of July 1, 2017, the Company had electricity forward purchase commitments totaling $6 million through December 2018. The Company does not measure its forward purchase commitments for fuel and electricity at fair value, as the amounts under contract meet the physical delivery criteria in the normal purchase exception under GAAP guidance. Legal Proceedings —The Company and its subsidiaries are parties to a number of legal proceedings arising from the normal course of business. These legal proceedings—whether pending, threatened or unasserted, if decided adversely to or settled by the Company—may result in liabilities material to its financial position, results of operations, or cash flows. The Company recognized provisions with respect to the proceedings, where appropriate, in the Consolidated Balance Sheets. It is possible that the Company could be required to make expenditures, in excess of the established provisions, in amounts that cannot be reasonably estimated. However, the Company believes that the ultimate resolution of these proceedings will not have a material adverse effect on its consolidated financial position, results of operations, or cash flows. It is the Company’s policy to expense attorney fees as incurred. </t>
  </si>
  <si>
    <t>Business Information</t>
  </si>
  <si>
    <t>Segment Reporting [Abstract]</t>
  </si>
  <si>
    <t xml:space="preserve">18.
BUSINESS INFORMATION The Company’s consolidated results represent its one business segment based on how the Company’s chief operating decision maker—the Chief Executive Officer—views the business for purposes of evaluating performance and making operating decisions. The Company markets and primarily distributes fresh, frozen and dry food and non-food products to foodservice customers throughout the United States. The Company uses a centralized management structure, and its strategies and initiatives are implemented and executed consistently across the organization to maximize value to the organization as a whole. The Company uses shared resources for sales, procurement, and general and administrative activities across each of its distribution centers and operations. The Company’s distribution centers form a single network to reach its customers; it is common for a single customer to make purchases from several different distribution centers. Capital projects—whether for cost savings or generating incremental revenue—are evaluated based on estimated economic returns to the organization as a whole—e.g., net present value, return on investment. </t>
  </si>
  <si>
    <t>Subsequent Events</t>
  </si>
  <si>
    <t>Subsequent Events [Abstract]</t>
  </si>
  <si>
    <t xml:space="preserve">19.
SUBSEQUENT EVENTS On July 28, 2017, the Company acquired The Thompson Company, Braunger Foods and Variety Foods, broadline distributors with aggregate annual sales of approximately $130 million, all owned and operated by TOBA Inc. This acquisition, funded with cash flows from operations, furthers our strategy to expand our market share with independent restaurants. On August 1, 2017, the Company entered into four-year interest rate swap agreements with a notional amount of $1.1 billion, reducing to $825 million in the fourth year, effectively converting approximately half of the Amended and Restated 2016 Term Loan from a variable Prospectively, the Company will pay an aggregate rate of 4.47% </t>
  </si>
  <si>
    <t>Recent Accounting Pronouncements (Policies)</t>
  </si>
  <si>
    <t>In May 2017, the Financial Accounting Standards Board (“FASB”) issued Accounting Standards Update (“ASU”) No. 2017-09, Compensation — Stock Compensation (Topic 718): Scope of Modification Accounting . This ASU provides guidance on determining which changes to the terms and conditions of share-based payment awards require an entity to apply modification accounting. This ASU should be applied prospectively to an award modified on or after the adoption date. In March 2017, the FASB issued ASU No. 2017-07, Compensation—Retirement Benefits (Topic 715): Improving the Presentation of Net Periodic Pension Cost and Net Periodic Postretirement Benefit Cost. In January 2017, the FASB issued ASU No. 2017-04, Intangibles—Goodwill and Other (Topic 350): Simplifying the Test for Goodwill Impairment, In November 2016, the FASB issued ASU No. 2016-18, Statement of Cash Flows (Topic 230): Restricted Cash, This ASU should be applied using a retrospective transition method to each period presented. In June 2016, the FASB issued ASU No. 2016-13, Financial Instruments—Credit Losses (Topic 326): Measurement of Credit Losses on Financial Instruments, In February 2016, the FASB issued ASU No. 2016-02, Leases (Topic 842), In May 2014, the FASB issued ASU No. 2014-09, Revenue from Contracts with Customers, During the first half of 2017, the Company completed the review of its contract portfolio and adoption impact assessment. Based upon our review, we believe the impacts are limited to the capitalization of direct and incremental contract acquisition costs, which have not historically been material. Under the current guidance, most of these costs are expensed as incurred. Under the new standard, these costs will be capitalized on our Consolidated Balance Sheets and amortized on a systematic basis over the expected contract term. During the remainder of 2017, we will continue our adoption effort by implementing relevant policies and procedures to meet the new accounting, reporting and disclosure requirements of ASC 606 and will update our internal controls accordingly. We will also review new contracts entered into throughout the year. The Company does not believe there are any significant barriers to implementation of the new standard, plans to adopt the standard in the first quarter of fiscal 2018, and, preliminarily, expects to use the full retrospective method. However, our method is subject to change as we finalize our adoption related documentation.</t>
  </si>
  <si>
    <t>Business Acquisitions (Tables)</t>
  </si>
  <si>
    <t>Estimated Purchase Price Allocation for Business Acquisitions</t>
  </si>
  <si>
    <t>The following table summarizes the estimated purchase price allocation for the 2017 and 2016 business acquisitions as follows (in thousands):
July 1,
December 31,
2017
2016
Accounts receivable
$
12,048
$
22,871
Inventories
17,345
9,493
Other current assets
724
732
Property and equipment
22,373
24,119
Goodwill
49,129
32,570
Other intangible assets
51,450
64,130
Accounts payable
(5,867
)
(16,216
)
Accrued expenses and other current liabilities
(5,271
)
(12,173
)
Deferred income taxes
(7,346
)
—
Long-term debt
—
(2,514
)
Cash paid for acquisitions
$
134,585
$
123,012</t>
  </si>
  <si>
    <t>Assets Held for Sale (Tables)</t>
  </si>
  <si>
    <t>Schedule of Assets Held for Sale Activity</t>
  </si>
  <si>
    <t>The changes in Assets held for sale for the 26-weeks ended July 1, 2017 were as follows (in thousands):
Balance at December 31, 2016
$
21,039
Transfers in
599
Balance at July 1, 2017
$
21,638</t>
  </si>
  <si>
    <t>Goodwill and Other Intangibles (Tables)</t>
  </si>
  <si>
    <t>Schedule of Goodwill and Other Intangibles, Net</t>
  </si>
  <si>
    <t>Goodwill and Other intangibles, net, consisted of the following (in thousands):
July 1, 2017
December 31, 2016
Goodwill
$
3,957,166
$
3,908,484
Other intangibles—net
Customer relationships—amortizable:
Gross carrying amount
$
1,442,099
$
1,393,799
Accumulated amortization
(1,334,908
)
(1,260,011
)
Net carrying value
107,191
133,788
Noncompete agreements—amortizable:
Gross carrying amount
3,950
800
Accumulated amortization
(704
)
(507
)
Net carrying value
3,246
293
Brand names and trademarks—not amortizing
252,800
252,800
Total Other intangibles—net
$
363,237
$
386,881</t>
  </si>
  <si>
    <t>Fair Value Measurements (Tables)</t>
  </si>
  <si>
    <t>Schedule of Fair Value Assets and Liabilities Measured on Recurring Basis</t>
  </si>
  <si>
    <t>The Company’s assets and liabilities measured at fair value on a recurring basis as of July 1, 2017 and December 31, 2016, aggregated by the level in the fair value hierarchy within which those measurements fall, were as follows (in thousands):
Description
Level 1
Level 2
Level 3
Total
Recurring fair value measurements:
Money market funds
Balance at July 1, 2017
$
48,200
$
—
$
—
$
48,200
Balance at December 31, 2016
$
31,600
$
—
$
—
$
31,600
Contingent consideration payable for business acquisitions
Balance at July 1, 2017
$
—
$
—
$
2,375
$
2,375
Balance at December 31, 2016
$
—
$
—
$
9,775
$
9,775</t>
  </si>
  <si>
    <t>Debt (Tables)</t>
  </si>
  <si>
    <t>Components of Total Debt</t>
  </si>
  <si>
    <t>Total debt consisted of the following (in thousands):
Debt Description
Maturity
Interest rate at July 1, 2017
July 1, 2017
December 31, 2016
ABL Facility
October 20, 2020
—
$
—
$
30,000
2012 ABS Facility
September 30, 2018
2.20
%
620,000
645,000
Amended and Restated 2016 Term Loan (net of $12,105 and $13,318 of unamortized deferred financing costs)
June 27, 2023
3.98
2,165,895
2,175,682
2016 Senior Notes (net of $6,707 and $7,185 of unamortized deferred financing costs)
June 15, 2024
5.88
593,293
592,815
Obligations under capital leases
2018–2025
2.36 - 6.18
338,044
305,544
Other debt
2018–2031
5.75 - 9.00
10,068
32,672
Total debt
3,727,300
3,781,713
Current portion of long-term debt
(103,903
)
(75,962
)
Long-term debt
$
3,623,397
$
3,705,751</t>
  </si>
  <si>
    <t>Restructuring Liabilities (Tables)</t>
  </si>
  <si>
    <t>Summary of Changes in Restructuring Liabilities</t>
  </si>
  <si>
    <t>The following table summarizes the changes in the restructuring liabilities for the 26-weeks ended July 1, 2017 (in thousands):
Severance and Related Costs
Facility Closing Costs
Total
Balance at December 31, 2016
$
22,596
$
865
$
23,461
Current period charges
4,032
—
4,032
Change in estimate
(1,199
)
(256
)
(1,455
)
Payments and usage—net of accretion
(13,879
)
(109
)
(13,988
)
Balance at July 1, 2017
$
11,550
$
500
$
12,050</t>
  </si>
  <si>
    <t>Retirement Plans (Tables)</t>
  </si>
  <si>
    <t>Components of Net Periodic Benefit Costs for Pension and Other Postretirement Benefits</t>
  </si>
  <si>
    <t>The components of net periodic benefit costs for pension and other postretirement benefits, for Company sponsored plans, are provided below (in thousands):
13-Weeks Ended
Pension Benefits
Other Postretirement Benefits
July 1, 2017
July 2, 2016
July 1, 2017
July 2, 2016
Components of Net periodic benefit costs
Service cost
$
506
$
959
$
9
$
10
Interest cost
10,139
10,413
72
74
Expected return on plan assets
(11,964
)
(11,927
)
—
—
Amortization of prior service cost
34
40
2
1
Amortization of net loss (gain)
1,050
2,268
(13
)
(18
)
Settlements
2,000
750
—
—
Net periodic benefit costs
$
1,765
$
2,503
$
70
$
67
26-Weeks Ended
Pension Benefits
Other Postretirement Benefits
July 1, 2017
July 2, 2016
July 1, 2017
July 2, 2016
Components of Net periodic benefit costs
Service cost
$
1,012
$
1,925
$
19
$
19
Interest cost
20,277
20,230
144
148
Expected return on plan assets
(23,928
)
(24,148
)
—
—
Amortization of prior service cost
69
79
3
3
Amortization of net loss (gain)
2,101
4,128
(26
)
(36
)
Settlements
2,000
1,500
—
—
Net periodic benefit costs
$
1,531
$
3,714
$
140
$
134</t>
  </si>
  <si>
    <t>Earnings Per Share (Tables)</t>
  </si>
  <si>
    <t>Schedule of Computation of Basic and Diluted Earnings (Loss) Per Share</t>
  </si>
  <si>
    <t>The following table sets forth the computation of basic and diluted earnings (loss) per share:
13-Weeks Ended
26-Weeks Ended
July 1, 2017
July 2, 2016
July 1, 2017
July 2, 2016
Numerator:
Net income (loss) (in thousands)
$
65,458
$
(13,392
)
$
92,274
$
(81
)
Denominator:
Weighted-average common shares outstanding
222,754,030
190,077,211
222,059,022
179,599,467
Dilutive effect of share-based awards
4,037,419
-
4,498,408
—
Weighted-average dilutive shares outstanding
226,791,449
190,077,211
226,557,430
179,599,467
Basic earnings (loss) per share
$
0.29
$
(0.07
)
$
0.42
$
—
Diluted earnings (loss) per share
$
0.29
$
(0.07
)
$
0.41
$
—</t>
  </si>
  <si>
    <t>Changes in Accumulated Other Comprehensive Loss (Tables)</t>
  </si>
  <si>
    <t>Schedule of Changes in Accumulated Other Comprehensive Loss</t>
  </si>
  <si>
    <t xml:space="preserve">The following table presents changes in Accumulated other comprehensive loss by component for the periods presented (in thousands):
13-Weeks Ended
26-Weeks Ended
July 1, 2017
July 2, 2016
July 1, 2017
July 2, 2016
Accumulated Other Comprehensive Loss Components
Defined benefit pension and other postretirement plans:
Balance at beginning of period (1)
$
(118,706
)
$
(71,745
)
$
(119,363
)
$
(74,378
)
Reclassification adjustments:
Amortization of prior service cost ( 2) (3)
36
41
72
82
Amortization of net loss ( 2) (3)
1,037
2,250
2,075
4,092
Settlements ( 2) (3)
2,000
750
2,000
1,500
Prior year correction ( 4)
—
(21,917
)
—
(21,917
)
Total before income tax
3,073
(18,876
)
4,147
(16,243
)
Income tax provision ( 5)
1,193
—
1,610
—
Current period comprehensive income (loss), net of tax
1,880
(18,876
)
2,537
(16,243
)
Balance at end of period (1)
$
(116,826
)
$
(90,621
)
$
(116,826
)
$
(90,621
)
(1)
Amounts are presented net of tax.
(2)
Included in the computation of Net periodic benefit costs. See Note 13, Retirement Plans for additional information.
(3)
Included in Distribution, selling and administrative costs in the Consolidated Statements of Comprehensive Income (Loss).
( 4)
Correction of a computational error related to a third quarter 2015 pension curtailment. See discussion below.
( 5 )
No impact in 2016 due to the Company’s full valuation allowance on its net deferred income tax assets. See Note 16, Income Taxes. </t>
  </si>
  <si>
    <t>Overview and Basis of Presentation - Additional Information (Detail) $ / shares in Units, $ in Millions</t>
  </si>
  <si>
    <t>Jun. 01, 2016USD ($)$ / sharesshares</t>
  </si>
  <si>
    <t>Jul. 01, 2017Segment</t>
  </si>
  <si>
    <t>Basis Of Presentation [Line Items]</t>
  </si>
  <si>
    <t>Business segment | Segment</t>
  </si>
  <si>
    <t>Senior Notes [Member]</t>
  </si>
  <si>
    <t>Principal redeemed | $</t>
  </si>
  <si>
    <t>Interest Rate</t>
  </si>
  <si>
    <t>8.50%</t>
  </si>
  <si>
    <t>5.88%</t>
  </si>
  <si>
    <t>Contractual Maturity</t>
  </si>
  <si>
    <t>Jun. 30,
		2019</t>
  </si>
  <si>
    <t>Loss on early redemption premium | $</t>
  </si>
  <si>
    <t>IPO [Member]</t>
  </si>
  <si>
    <t>Transaction date</t>
  </si>
  <si>
    <t>Jun. 1,
		2016</t>
  </si>
  <si>
    <t>Number of shares sold | shares</t>
  </si>
  <si>
    <t>Price per share | $ / shares</t>
  </si>
  <si>
    <t>Price per share net of underwriting discounts | $ / shares</t>
  </si>
  <si>
    <t>Business Acquisitions - Additional Information (Detail) - USD ($) $ in Thousands</t>
  </si>
  <si>
    <t>12 Months Ended</t>
  </si>
  <si>
    <t>Cash consideration for acquisition</t>
  </si>
  <si>
    <t>Contingent consideration period</t>
  </si>
  <si>
    <t>1 year</t>
  </si>
  <si>
    <t>Earnout contingent consideration paid for business acquisition</t>
  </si>
  <si>
    <t>Contingent consideration included as part of fair value of assets and liabilities as on acquisition date</t>
  </si>
  <si>
    <t>Aggregate contingent consideration outstanding for acquisition</t>
  </si>
  <si>
    <t>Estimated fair value of earnout liabilities</t>
  </si>
  <si>
    <t>Business Acquisitions - Estimated Purchase Price Allocation for Business Acquisitions (Detail) - USD ($) $ in Thousands</t>
  </si>
  <si>
    <t>Accounts receivable</t>
  </si>
  <si>
    <t>Property and equipment</t>
  </si>
  <si>
    <t>Goodwill</t>
  </si>
  <si>
    <t>Other intangible assets</t>
  </si>
  <si>
    <t>Deferred income taxes</t>
  </si>
  <si>
    <t>Long-term debt</t>
  </si>
  <si>
    <t>Cash paid for acquisitions</t>
  </si>
  <si>
    <t>Inventories - Additional Information (Detail) - USD ($) $ in Millions</t>
  </si>
  <si>
    <t>LIFO balance sheet reserves</t>
  </si>
  <si>
    <t>Effect of LIFO reserves on cost of goods sold</t>
  </si>
  <si>
    <t>Accounts Receivable Financing Program - Additional Information (Detail) - 2012 ABS Facility [Member] - USD ($)</t>
  </si>
  <si>
    <t>Accounts, Notes, Loans and Financing Receivable [Line Items]</t>
  </si>
  <si>
    <t>Cash collateral held</t>
  </si>
  <si>
    <t>Assets Held for Sale - Schedule of Assets Held for Sale Activity (Detail) - Discontinued Operations, Held-for-sale [Member] $ in Thousands</t>
  </si>
  <si>
    <t>Jul. 01, 2017USD ($)</t>
  </si>
  <si>
    <t>Long Lived Assets Held For Sale [Line Items]</t>
  </si>
  <si>
    <t>Balance at beginning of year</t>
  </si>
  <si>
    <t>Transfers in</t>
  </si>
  <si>
    <t>Balance at end of the year</t>
  </si>
  <si>
    <t>Property and Equipment - Additional Information (Detail) - USD ($) $ in Millions</t>
  </si>
  <si>
    <t>Property, Plant and Equipment [Line Items]</t>
  </si>
  <si>
    <t>Property and equipment, accumulated depreciation</t>
  </si>
  <si>
    <t>Depreciation expense</t>
  </si>
  <si>
    <t>Minimum [Member]</t>
  </si>
  <si>
    <t>Estimated useful lives of assets</t>
  </si>
  <si>
    <t>3 years</t>
  </si>
  <si>
    <t>Maximum [Member]</t>
  </si>
  <si>
    <t>40 years</t>
  </si>
  <si>
    <t>Goodwill and Other Intangibles - Additional Information (Detail) - USD ($)</t>
  </si>
  <si>
    <t>Jul. 03, 2016</t>
  </si>
  <si>
    <t>Other Intangible Assets [Line Items]</t>
  </si>
  <si>
    <t>Amortization expense</t>
  </si>
  <si>
    <t>Goodwill, impairment</t>
  </si>
  <si>
    <t>Indefinite-lived intangible assets, impairment</t>
  </si>
  <si>
    <t>Customer Relationships [Member] | Minimum [Member]</t>
  </si>
  <si>
    <t>Estimated useful lives of intangible assets</t>
  </si>
  <si>
    <t>2 years</t>
  </si>
  <si>
    <t>Customer Relationships [Member] | Maximum [Member]</t>
  </si>
  <si>
    <t>10 years</t>
  </si>
  <si>
    <t>Noncompete Agreements [Member] | Minimum [Member]</t>
  </si>
  <si>
    <t>Noncompete Agreements [Member] | Maximum [Member]</t>
  </si>
  <si>
    <t>Goodwill and Other Intangibles - Schedule of Goodwill and Other Intangibles, Net (Detail) - USD ($) $ in Thousands</t>
  </si>
  <si>
    <t>Total Other intangibles—net</t>
  </si>
  <si>
    <t>Brand Names and Trademarks [Member]</t>
  </si>
  <si>
    <t>Brand names and trademarks—not amortizing</t>
  </si>
  <si>
    <t>Customer Relationships [Member]</t>
  </si>
  <si>
    <t>Gross carrying amount</t>
  </si>
  <si>
    <t>Accumulated amortization</t>
  </si>
  <si>
    <t>Net carrying value</t>
  </si>
  <si>
    <t>Noncompete Agreements [Member]</t>
  </si>
  <si>
    <t>Fair Value Measurements - Additional Information (Detail) - USD ($)</t>
  </si>
  <si>
    <t>Jun. 01, 2016</t>
  </si>
  <si>
    <t>Fair Value Assets And Liabilities Measured On Recurring And Nonrecurring Basis [Line Items]</t>
  </si>
  <si>
    <t>Transfers of assets from level 1 to level 2</t>
  </si>
  <si>
    <t>Transfers of assets from level 2 to level 1</t>
  </si>
  <si>
    <t>Transfers of liabilities from level 1 to level 2</t>
  </si>
  <si>
    <t>Transfers of liabilities from level 2 to level 1</t>
  </si>
  <si>
    <t>Transfers of assets into level 3</t>
  </si>
  <si>
    <t>Transfers of assets out of level 3</t>
  </si>
  <si>
    <t>Transfers of liabilities into level 3</t>
  </si>
  <si>
    <t>Transfers of liabilities out of level 3</t>
  </si>
  <si>
    <t>Contingent consideration in the event of certain operating results are achieved, period</t>
  </si>
  <si>
    <t>US Foods, Inc [Member]</t>
  </si>
  <si>
    <t>Total debt fair value debt</t>
  </si>
  <si>
    <t>Net carrying value of debt</t>
  </si>
  <si>
    <t>Debt instrument, maturity date</t>
  </si>
  <si>
    <t>Jun. 15,
		2024</t>
  </si>
  <si>
    <t>Level 2 [Member] | Senior Notes [Member] | US Foods, Inc [Member]</t>
  </si>
  <si>
    <t>Fair value of Senior Notes</t>
  </si>
  <si>
    <t>The 2016 Senior Notes [Member] | Level 2 [Member] | Senior Notes [Member] | US Foods, Inc [Member]</t>
  </si>
  <si>
    <t>5.875%</t>
  </si>
  <si>
    <t>Nonrecurring Fair Value Measurements [Member]</t>
  </si>
  <si>
    <t>Assets measured at fair value on a nonrecurring basis</t>
  </si>
  <si>
    <t>Liabilities measured at fair value on a nonrecurring basis</t>
  </si>
  <si>
    <t>Fair Value Measurements - Schedule of Fair Value Assets and Liabilities Measured on Recurring and Nonrecurring Basis (Detail) - Recurring Fair Value Measurements [Member] - USD ($) $ in Thousands</t>
  </si>
  <si>
    <t>Money market funds, Balance</t>
  </si>
  <si>
    <t>Contingent consideration payable, Balance</t>
  </si>
  <si>
    <t>Level 1 [Member]</t>
  </si>
  <si>
    <t>Level 3 [Member]</t>
  </si>
  <si>
    <t>Debt - Components of Total Debt (Detail) - USD ($) $ in Thousands</t>
  </si>
  <si>
    <t>Debt Instrument [Line Items]</t>
  </si>
  <si>
    <t>Total debt</t>
  </si>
  <si>
    <t>Amended and Restated 2016 Term Loan [Member]</t>
  </si>
  <si>
    <t>Debt component</t>
  </si>
  <si>
    <t>Jun. 27,
		2023</t>
  </si>
  <si>
    <t>3.98%</t>
  </si>
  <si>
    <t>Obligations Under Capital Leases [Member]</t>
  </si>
  <si>
    <t>Obligations Under Capital Leases [Member] | Minimum [Member]</t>
  </si>
  <si>
    <t>2.36%</t>
  </si>
  <si>
    <t>Obligations Under Capital Leases [Member] | Maximum [Member]</t>
  </si>
  <si>
    <t>6.18%</t>
  </si>
  <si>
    <t>ABL Facility [Member]</t>
  </si>
  <si>
    <t>Oct. 20,
		2020</t>
  </si>
  <si>
    <t>2012 ABS Facility [Member]</t>
  </si>
  <si>
    <t>Sep. 30,
		2018</t>
  </si>
  <si>
    <t>2.20%</t>
  </si>
  <si>
    <t>Other Debt [Member]</t>
  </si>
  <si>
    <t>Other Debt [Member] | Minimum [Member]</t>
  </si>
  <si>
    <t>5.75%</t>
  </si>
  <si>
    <t>Other Debt [Member] | Maximum [Member]</t>
  </si>
  <si>
    <t>9.00%</t>
  </si>
  <si>
    <t>Debt - Components of Total Debt (Parenthetical) (Detail) - USD ($) $ in Thousands</t>
  </si>
  <si>
    <t>Unamortized deferred financing costs</t>
  </si>
  <si>
    <t>Debt - Additional Information (Detail) - USD ($) $ in Thousands</t>
  </si>
  <si>
    <t>Aug. 01, 2017</t>
  </si>
  <si>
    <t>Carrying value of total debt borrowed at fixed rate</t>
  </si>
  <si>
    <t>Carrying value of total debt borrowed at floating rate</t>
  </si>
  <si>
    <t>Interest Rate Swap [Member] | Amended and Restated 2016 Term Loan [Member] | Subsequent Event [Member]</t>
  </si>
  <si>
    <t>Debt - Revolving Credit Agreement - Additional Information (Detail) - ABL Senior Secured Revolving Facility [Member]</t>
  </si>
  <si>
    <t>Maximum borrowing capacity</t>
  </si>
  <si>
    <t>Revolving credit facility, outstanding amount</t>
  </si>
  <si>
    <t>Available capacity on the ABL Facility</t>
  </si>
  <si>
    <t>Interest rate</t>
  </si>
  <si>
    <t>ABR, plus 1.50% or the London Inter Bank Offered Rate (“LIBOR”) plus 2.50%.</t>
  </si>
  <si>
    <t>ABR plus 0.25% or LIBOR plus 1.25%</t>
  </si>
  <si>
    <t>Interest rate on letter of credit fees</t>
  </si>
  <si>
    <t>1.25%</t>
  </si>
  <si>
    <t>Revolving credit facility unused commitment fee</t>
  </si>
  <si>
    <t>0.25%</t>
  </si>
  <si>
    <t>Standby Letters of Credit for Self Insurance Program [Member]</t>
  </si>
  <si>
    <t>Letters of credit, outstanding amount</t>
  </si>
  <si>
    <t>Other Obligations [Member]</t>
  </si>
  <si>
    <t>Letter of Credit [Member]</t>
  </si>
  <si>
    <t>ABL Tranche A-1 [Member]</t>
  </si>
  <si>
    <t>ABL Tranche A-1 [Member] | ABR [Member]</t>
  </si>
  <si>
    <t>Basis spread on variable interest rate</t>
  </si>
  <si>
    <t>1.50%</t>
  </si>
  <si>
    <t>ABL Tranche A-1 [Member] | LIBOR [Member]</t>
  </si>
  <si>
    <t>2.50%</t>
  </si>
  <si>
    <t>ABL Tranche A [Member]</t>
  </si>
  <si>
    <t>Maturity date description</t>
  </si>
  <si>
    <t>The maximum borrowing available is $1,300 million, with ABL Tranche A-1 at $100 million, and ABL Tranche A at $1,200 million.</t>
  </si>
  <si>
    <t>ABL Tranche A [Member] | ABR [Member]</t>
  </si>
  <si>
    <t>ABL Tranche A [Member] | LIBOR [Member]</t>
  </si>
  <si>
    <t>Debt - Accounts Receivable Financing Program - Additional Information (Detail) - USD ($)</t>
  </si>
  <si>
    <t>Commercial Paper [Member]</t>
  </si>
  <si>
    <t>Percentage of unused commitment fee</t>
  </si>
  <si>
    <t>0.35%</t>
  </si>
  <si>
    <t>Available capacity</t>
  </si>
  <si>
    <t>2012 ABS Facility [Member] | Commercial Paper [Member]</t>
  </si>
  <si>
    <t>Interest rate description</t>
  </si>
  <si>
    <t>the lender’s commercial paper rate, plus any other costs associated with the issuance of commercial paper plus 1.00%</t>
  </si>
  <si>
    <t>Interest rate above base rate</t>
  </si>
  <si>
    <t>1.00%</t>
  </si>
  <si>
    <t>Excluding Commercial Paper [Member]</t>
  </si>
  <si>
    <t>LIBOR plus 1.00%,</t>
  </si>
  <si>
    <t>Excluding Commercial Paper [Member] | LIBOR [Member]</t>
  </si>
  <si>
    <t>Debt - Term Loan Agreement - Additional Information (Detail) - USD ($) $ in Thousands</t>
  </si>
  <si>
    <t>Feb. 17, 2017</t>
  </si>
  <si>
    <t>Interest expense</t>
  </si>
  <si>
    <t>Reduction of basis points</t>
  </si>
  <si>
    <t>(25.00%)</t>
  </si>
  <si>
    <t>1.75%</t>
  </si>
  <si>
    <t>Floor interest rate on basis spread</t>
  </si>
  <si>
    <t>0.75%</t>
  </si>
  <si>
    <t>Write-off of unamortized deferred financing costs</t>
  </si>
  <si>
    <t>Principal repayments</t>
  </si>
  <si>
    <t>Amended and Restated 2016 Term Loan [Member] | LIBOR [Member]</t>
  </si>
  <si>
    <t>2.75%</t>
  </si>
  <si>
    <t>Amended and Restated 2016 Term Loan [Member] | Entities Affiliated [Member]</t>
  </si>
  <si>
    <t>Amended and Restated 2016 Term Loan [Member] | Entities Affiliated [Member] | LIBOR [Member]</t>
  </si>
  <si>
    <t>1.23%</t>
  </si>
  <si>
    <t>Debt - Senior Notes - Additional Information (Detail) - 2016 Senior Notes [Member] $ in Millions</t>
  </si>
  <si>
    <t>Redemption price percentage of principal amount</t>
  </si>
  <si>
    <t>105.875%</t>
  </si>
  <si>
    <t>Redemption premium percentage</t>
  </si>
  <si>
    <t>40.00%</t>
  </si>
  <si>
    <t>On or After June 15, 2019 [Member]</t>
  </si>
  <si>
    <t>102.938%</t>
  </si>
  <si>
    <t>June 15, 2020 [Member]</t>
  </si>
  <si>
    <t>101.469%</t>
  </si>
  <si>
    <t>June 15, 2021 [Member]</t>
  </si>
  <si>
    <t>100.00%</t>
  </si>
  <si>
    <t>Debt - Other Debt - Additional Information (Detail) - USD ($) $ in Thousands</t>
  </si>
  <si>
    <t>State Industrial Revenue Bonds [Member]</t>
  </si>
  <si>
    <t>Other debt</t>
  </si>
  <si>
    <t>Debt - Debt Transactions and Loss on Extinguishment - Additional Information (Detail) - USD ($) $ in Thousands</t>
  </si>
  <si>
    <t>Old Senior Notes [Member] | Notes Payable to Banks [Member]</t>
  </si>
  <si>
    <t>Debt - Restrictive Covenants - Additional Information (Detail) $ in Millions</t>
  </si>
  <si>
    <t>Restricted payment capacity</t>
  </si>
  <si>
    <t>Restricted asset</t>
  </si>
  <si>
    <t>Restructuring Liabilities - Summary of Changes in Restructuring Liabilities (Detail) - USD ($) $ in Thousands</t>
  </si>
  <si>
    <t>Restructuring Cost and Reserve [Line Items]</t>
  </si>
  <si>
    <t>Balance at beginning of period</t>
  </si>
  <si>
    <t>Current period charges</t>
  </si>
  <si>
    <t>Change in estimate</t>
  </si>
  <si>
    <t>Payments and usage—net of accretion</t>
  </si>
  <si>
    <t>Balance at end of period</t>
  </si>
  <si>
    <t>Severance and Related Costs [Member]</t>
  </si>
  <si>
    <t>Facility Closing Costs [Member]</t>
  </si>
  <si>
    <t>Restructuring Liabilities - Additional Information (Detail) - USD ($) $ in Thousands</t>
  </si>
  <si>
    <t>Severance and related costs</t>
  </si>
  <si>
    <t>Facility closing costs related to a lease termination settlement</t>
  </si>
  <si>
    <t>Related Party Transactions - Additional Information (Detail) - USD ($)</t>
  </si>
  <si>
    <t>May 17, 2017</t>
  </si>
  <si>
    <t>Jan. 08, 2016</t>
  </si>
  <si>
    <t>Jan. 04, 2016</t>
  </si>
  <si>
    <t>Jun. 30, 2016</t>
  </si>
  <si>
    <t>Related Party Transaction [Line Items]</t>
  </si>
  <si>
    <t>Termination fee</t>
  </si>
  <si>
    <t>Aggregate fees and expenses</t>
  </si>
  <si>
    <t>Cash distribution paid</t>
  </si>
  <si>
    <t>Cash distribution paid to Sponsors</t>
  </si>
  <si>
    <t>Distribution declared and paid per share</t>
  </si>
  <si>
    <t>Dividends payment description</t>
  </si>
  <si>
    <t>The Company has no current plans to pay future dividends, and has never paid dividends on its common stock, other than the January 2016 one-time cash distribution. Any decision to declare and pay dividends in the future will be made at the sole discretion of our Board of Directors, and could be limited by USF debt covenants.</t>
  </si>
  <si>
    <t>KKR Capital Markets LLC [Member]</t>
  </si>
  <si>
    <t>Cost of services rendered in connection with debt refinancing transactions</t>
  </si>
  <si>
    <t>USF Credit Facility [Member]</t>
  </si>
  <si>
    <t>Line of credit outstanding amount</t>
  </si>
  <si>
    <t>Follow-on Offerings [Member]</t>
  </si>
  <si>
    <t>Secondary Offerings [Member]</t>
  </si>
  <si>
    <t>Expenses related to shares sold</t>
  </si>
  <si>
    <t>Number of shares sold</t>
  </si>
  <si>
    <t>IPO [Member] | KKR Capital Markets LLC [Member]</t>
  </si>
  <si>
    <t>Underwriter discounts and commissions</t>
  </si>
  <si>
    <t>Sponsor | Follow-on Offerings [Member]</t>
  </si>
  <si>
    <t>Sponsor ownership interest percentage</t>
  </si>
  <si>
    <t>18.00%</t>
  </si>
  <si>
    <t>Entities Affiliated [Member] | Amended and Restated 2016 Term Loan [Member]</t>
  </si>
  <si>
    <t>Percentage of Company's outstanding debt managed by affiliate</t>
  </si>
  <si>
    <t>Retirement Plans - Components of Net Periodic Benefit Costs for Pension and Other Postretirement Benefits (Detail) - USD ($) $ in Thousands</t>
  </si>
  <si>
    <t>Pension Benefits [Member]</t>
  </si>
  <si>
    <t>Pension Plans, Postretirement and Other Employee Benefits [Line Items]</t>
  </si>
  <si>
    <t>Service cost</t>
  </si>
  <si>
    <t>Interest cost</t>
  </si>
  <si>
    <t>Expected return on plan assets</t>
  </si>
  <si>
    <t>Amortization of prior service cost</t>
  </si>
  <si>
    <t>Amortization of net loss (gain)</t>
  </si>
  <si>
    <t>Settlements</t>
  </si>
  <si>
    <t>Net periodic benefit costs</t>
  </si>
  <si>
    <t>Other Postretirement Benefits [Member]</t>
  </si>
  <si>
    <t>Retirement Plans - Additional Information (Detail) - USD ($) $ in Millions</t>
  </si>
  <si>
    <t>Dec. 30, 2017</t>
  </si>
  <si>
    <t>Defined Benefit Plans and Other Postretirement Benefit Plans [Line Items]</t>
  </si>
  <si>
    <t>Defined benefit plan lump sum settlement payments estimated</t>
  </si>
  <si>
    <t>Contribution to defined benefit and other post retirement plans</t>
  </si>
  <si>
    <t>Company's contributions to plan</t>
  </si>
  <si>
    <t>Defined Contribution Plan 401K [Member]</t>
  </si>
  <si>
    <t>Defined Contribution Plan 401K [Member] | Maximum [Member]</t>
  </si>
  <si>
    <t>Maximum Company matching contribution</t>
  </si>
  <si>
    <t>4.00%</t>
  </si>
  <si>
    <t>Defined Contribution Plan 401K [Member] | First 3% of Participants Compensation [Member]</t>
  </si>
  <si>
    <t>Matching contributions</t>
  </si>
  <si>
    <t>Participant's compensation for which company matches contribution</t>
  </si>
  <si>
    <t>3.00%</t>
  </si>
  <si>
    <t>Defined Contribution Plan 401K [Member] | Next 2% of Participants Compensation [Member]</t>
  </si>
  <si>
    <t>50.00%</t>
  </si>
  <si>
    <t>2.00%</t>
  </si>
  <si>
    <t>Scenario, Forecast [Member]</t>
  </si>
  <si>
    <t>Defined benefit plan non-cash settlement charges</t>
  </si>
  <si>
    <t>Earning Per Share - Additional Information (Detail) - shares</t>
  </si>
  <si>
    <t>Common shares not included in the computation of dilutive shares</t>
  </si>
  <si>
    <t>Earnings Per Share - Schedule of Computation of Basic and Diluted Earnings (Loss) (Detail) - USD ($) $ / shares in Units, $ in Thousands</t>
  </si>
  <si>
    <t>Numerator:</t>
  </si>
  <si>
    <t>Net income (loss) (in thousands)</t>
  </si>
  <si>
    <t>Denominator:</t>
  </si>
  <si>
    <t>Weighted-average common shares outstanding</t>
  </si>
  <si>
    <t>Dilutive effect of share-based awards</t>
  </si>
  <si>
    <t>Weighted-average dilutive shares outstanding</t>
  </si>
  <si>
    <t>Basic earnings (loss) per share</t>
  </si>
  <si>
    <t>Diluted earnings (loss) per share</t>
  </si>
  <si>
    <t>Changes in Accumulated Other Comprehensive Loss - Schedule of Changes in Accumulated Other Comprehensive Loss (Detail) - USD ($) $ in Thousands</t>
  </si>
  <si>
    <t>Reclassification Adjustment out of Accumulated Other Comprehensive Income [Line Items]</t>
  </si>
  <si>
    <t>BEGINNING BALANCE</t>
  </si>
  <si>
    <t>ENDING BALANCE</t>
  </si>
  <si>
    <t>Accumulated Defined Benefit Plans Adjustment Attributable to Parent [Member]</t>
  </si>
  <si>
    <t>Amounts reclassified from Other comprehensive loss, before tax</t>
  </si>
  <si>
    <t>Income tax provision</t>
  </si>
  <si>
    <t>Current period comprehensive income (loss), net of tax</t>
  </si>
  <si>
    <t>Accumulated Defined Benefit Plans Adjustment, Amortization Net Prior Service Attributable to Parent [Member]</t>
  </si>
  <si>
    <t>Accumulated Defined Benefit Plans Adjustment, Net Gain (Loss) Attributable to Parent [Member]</t>
  </si>
  <si>
    <t>Accumulated Defined Benefit Plans Adjustment Settlement Curtailment Gain Loss Net Attributable to Parent [Member]</t>
  </si>
  <si>
    <t>Accumulated Defined Benefit Plans Adjustment, Prior Period Correction Attributable to Parent [Member]</t>
  </si>
  <si>
    <t>Changes in Accumulated Other Comprehensive Loss - Additional Information (Detail) $ in Millions</t>
  </si>
  <si>
    <t>Jul. 02, 2016USD ($)</t>
  </si>
  <si>
    <t>Increase in pension obligation</t>
  </si>
  <si>
    <t>Income Taxes - Additional Information (Detail) - USD ($) $ in Thousands</t>
  </si>
  <si>
    <t>Effective income tax rates</t>
  </si>
  <si>
    <t>23.00%</t>
  </si>
  <si>
    <t>150.00%</t>
  </si>
  <si>
    <t>Variation of effective tax rate from federal statutory tax rate</t>
  </si>
  <si>
    <t>35.00%</t>
  </si>
  <si>
    <t>Income tax benefit related to excess tax benefits</t>
  </si>
  <si>
    <t>Increase (decrease) in valuation allowance</t>
  </si>
  <si>
    <t>Pre-tax (loss) income before income taxes</t>
  </si>
  <si>
    <t>Commitments and Contingencies - Additional Information (Detail) $ in Millions</t>
  </si>
  <si>
    <t>Gain Contingencies [Line Items]</t>
  </si>
  <si>
    <t>Purchase commitments</t>
  </si>
  <si>
    <t>Purchase commitments due in remainder of 2017</t>
  </si>
  <si>
    <t>Purchase commitments due in 2018</t>
  </si>
  <si>
    <t>Electricity [Member]</t>
  </si>
  <si>
    <t>Diesel Fuel [Member]</t>
  </si>
  <si>
    <t>Business Information - Additional Information (Detail)</t>
  </si>
  <si>
    <t>Number of operating business segments</t>
  </si>
  <si>
    <t>Subsequent Events - Additional Information (Detail) - Subsequent Event [Member] - USD ($)</t>
  </si>
  <si>
    <t>Interest Rate Swap [Member] | Amended and Restated 2016 Term Loan [Member]</t>
  </si>
  <si>
    <t>Subsequent Event [Line Items]</t>
  </si>
  <si>
    <t>Interest rate swap agreements term</t>
  </si>
  <si>
    <t>4 years</t>
  </si>
  <si>
    <t>Notional amount of debt hedged</t>
  </si>
  <si>
    <t>Aggregate rate on notional amount</t>
  </si>
  <si>
    <t>4.47%</t>
  </si>
  <si>
    <t>Variable rate on notional amount</t>
  </si>
  <si>
    <t>1.72%</t>
  </si>
  <si>
    <t>Basis spread on variable rate on notional amount</t>
  </si>
  <si>
    <t>The Thompson Company, Braunger Foods And Variety Foods [Member]</t>
  </si>
  <si>
    <t>Aggregate annual sales of acquired enti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65918</v>
      </c>
    </row>
    <row r="12" spans="1:3">
      <c r="A12" s="4" t="s">
        <v>19</v>
      </c>
      <c r="B12" s="4" t="s">
        <v>20</v>
      </c>
    </row>
    <row r="13" spans="1:3">
      <c r="A13" s="4" t="s">
        <v>21</v>
      </c>
      <c r="B13" s="4" t="s">
        <v>22</v>
      </c>
    </row>
    <row r="14" spans="1:3">
      <c r="A14" s="4" t="s">
        <v>23</v>
      </c>
      <c r="C14" s="5" t="n">
        <v>223814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9972</v>
      </c>
      <c r="C3" s="7" t="n">
        <v>131090</v>
      </c>
    </row>
    <row r="4" spans="1:3">
      <c r="A4" s="4" t="s">
        <v>28</v>
      </c>
      <c r="B4" s="5" t="n">
        <v>1366470</v>
      </c>
      <c r="C4" s="5" t="n">
        <v>1226032</v>
      </c>
    </row>
    <row r="5" spans="1:3">
      <c r="A5" s="4" t="s">
        <v>29</v>
      </c>
      <c r="B5" s="5" t="n">
        <v>156596</v>
      </c>
      <c r="C5" s="5" t="n">
        <v>105542</v>
      </c>
    </row>
    <row r="6" spans="1:3">
      <c r="A6" s="4" t="s">
        <v>30</v>
      </c>
      <c r="B6" s="5" t="n">
        <v>1236167</v>
      </c>
      <c r="C6" s="5" t="n">
        <v>1223037</v>
      </c>
    </row>
    <row r="7" spans="1:3">
      <c r="A7" s="4" t="s">
        <v>31</v>
      </c>
      <c r="B7" s="5" t="n">
        <v>80754</v>
      </c>
      <c r="C7" s="5" t="n">
        <v>72650</v>
      </c>
    </row>
    <row r="8" spans="1:3">
      <c r="A8" s="4" t="s">
        <v>32</v>
      </c>
      <c r="B8" s="5" t="n">
        <v>21638</v>
      </c>
      <c r="C8" s="5" t="n">
        <v>21039</v>
      </c>
    </row>
    <row r="9" spans="1:3">
      <c r="A9" s="4" t="s">
        <v>33</v>
      </c>
      <c r="B9" s="5" t="n">
        <v>9926</v>
      </c>
      <c r="C9" s="5" t="n">
        <v>9781</v>
      </c>
    </row>
    <row r="10" spans="1:3">
      <c r="A10" s="4" t="s">
        <v>34</v>
      </c>
      <c r="B10" s="5" t="n">
        <v>3021523</v>
      </c>
      <c r="C10" s="5" t="n">
        <v>2789171</v>
      </c>
    </row>
    <row r="11" spans="1:3">
      <c r="A11" s="4" t="s">
        <v>35</v>
      </c>
      <c r="B11" s="5" t="n">
        <v>1786657</v>
      </c>
      <c r="C11" s="5" t="n">
        <v>1767611</v>
      </c>
    </row>
    <row r="12" spans="1:3">
      <c r="A12" s="4" t="s">
        <v>36</v>
      </c>
      <c r="B12" s="5" t="n">
        <v>3957166</v>
      </c>
      <c r="C12" s="5" t="n">
        <v>3908484</v>
      </c>
    </row>
    <row r="13" spans="1:3">
      <c r="A13" s="4" t="s">
        <v>37</v>
      </c>
      <c r="B13" s="5" t="n">
        <v>363237</v>
      </c>
      <c r="C13" s="5" t="n">
        <v>386881</v>
      </c>
    </row>
    <row r="14" spans="1:3">
      <c r="A14" s="4" t="s">
        <v>38</v>
      </c>
      <c r="B14" s="5" t="n">
        <v>30984</v>
      </c>
      <c r="C14" s="5" t="n">
        <v>34405</v>
      </c>
    </row>
    <row r="15" spans="1:3">
      <c r="A15" s="4" t="s">
        <v>39</v>
      </c>
      <c r="B15" s="5" t="n">
        <v>48529</v>
      </c>
      <c r="C15" s="5" t="n">
        <v>57898</v>
      </c>
    </row>
    <row r="16" spans="1:3">
      <c r="A16" s="4" t="s">
        <v>40</v>
      </c>
      <c r="B16" s="5" t="n">
        <v>9208096</v>
      </c>
      <c r="C16" s="5" t="n">
        <v>8944450</v>
      </c>
    </row>
    <row r="17" spans="1:3">
      <c r="A17" s="3" t="s">
        <v>41</v>
      </c>
    </row>
    <row r="18" spans="1:3">
      <c r="A18" s="4" t="s">
        <v>42</v>
      </c>
      <c r="B18" s="5" t="n">
        <v>161781</v>
      </c>
      <c r="C18" s="5" t="n">
        <v>142712</v>
      </c>
    </row>
    <row r="19" spans="1:3">
      <c r="A19" s="4" t="s">
        <v>43</v>
      </c>
      <c r="B19" s="5" t="n">
        <v>1526190</v>
      </c>
      <c r="C19" s="5" t="n">
        <v>1294796</v>
      </c>
    </row>
    <row r="20" spans="1:3">
      <c r="A20" s="4" t="s">
        <v>44</v>
      </c>
      <c r="B20" s="5" t="n">
        <v>421192</v>
      </c>
      <c r="C20" s="5" t="n">
        <v>455815</v>
      </c>
    </row>
    <row r="21" spans="1:3">
      <c r="A21" s="4" t="s">
        <v>45</v>
      </c>
      <c r="B21" s="5" t="n">
        <v>103903</v>
      </c>
      <c r="C21" s="5" t="n">
        <v>75962</v>
      </c>
    </row>
    <row r="22" spans="1:3">
      <c r="A22" s="4" t="s">
        <v>46</v>
      </c>
      <c r="B22" s="5" t="n">
        <v>2213066</v>
      </c>
      <c r="C22" s="5" t="n">
        <v>1969285</v>
      </c>
    </row>
    <row r="23" spans="1:3">
      <c r="A23" s="4" t="s">
        <v>47</v>
      </c>
      <c r="B23" s="5" t="n">
        <v>3623397</v>
      </c>
      <c r="C23" s="5" t="n">
        <v>3705751</v>
      </c>
    </row>
    <row r="24" spans="1:3">
      <c r="A24" s="4" t="s">
        <v>48</v>
      </c>
      <c r="B24" s="5" t="n">
        <v>404444</v>
      </c>
      <c r="C24" s="5" t="n">
        <v>380835</v>
      </c>
    </row>
    <row r="25" spans="1:3">
      <c r="A25" s="4" t="s">
        <v>49</v>
      </c>
      <c r="B25" s="5" t="n">
        <v>333731</v>
      </c>
      <c r="C25" s="5" t="n">
        <v>350929</v>
      </c>
    </row>
    <row r="26" spans="1:3">
      <c r="A26" s="4" t="s">
        <v>50</v>
      </c>
      <c r="B26" s="5" t="n">
        <v>6574638</v>
      </c>
      <c r="C26" s="5" t="n">
        <v>6406800</v>
      </c>
    </row>
    <row r="27" spans="1:3">
      <c r="A27" s="4" t="s">
        <v>51</v>
      </c>
      <c r="B27" s="4" t="s">
        <v>52</v>
      </c>
      <c r="C27" s="4" t="s">
        <v>52</v>
      </c>
    </row>
    <row r="28" spans="1:3">
      <c r="A28" s="3" t="s">
        <v>53</v>
      </c>
    </row>
    <row r="29" spans="1:3">
      <c r="A29" s="4" t="s">
        <v>54</v>
      </c>
      <c r="B29" s="5" t="n">
        <v>2238</v>
      </c>
      <c r="C29" s="5" t="n">
        <v>2209</v>
      </c>
    </row>
    <row r="30" spans="1:3">
      <c r="A30" s="4" t="s">
        <v>55</v>
      </c>
      <c r="B30" s="5" t="n">
        <v>2792232</v>
      </c>
      <c r="C30" s="5" t="n">
        <v>2791264</v>
      </c>
    </row>
    <row r="31" spans="1:3">
      <c r="A31" s="4" t="s">
        <v>56</v>
      </c>
      <c r="B31" s="5" t="n">
        <v>-44186</v>
      </c>
      <c r="C31" s="5" t="n">
        <v>-136460</v>
      </c>
    </row>
    <row r="32" spans="1:3">
      <c r="A32" s="4" t="s">
        <v>57</v>
      </c>
      <c r="B32" s="5" t="n">
        <v>-116826</v>
      </c>
      <c r="C32" s="5" t="n">
        <v>-119363</v>
      </c>
    </row>
    <row r="33" spans="1:3">
      <c r="A33" s="4" t="s">
        <v>58</v>
      </c>
      <c r="B33" s="5" t="n">
        <v>2633458</v>
      </c>
      <c r="C33" s="5" t="n">
        <v>2537650</v>
      </c>
    </row>
    <row r="34" spans="1:3">
      <c r="A34" s="4" t="s">
        <v>59</v>
      </c>
      <c r="B34" s="7" t="n">
        <v>9208096</v>
      </c>
      <c r="C34" s="7" t="n">
        <v>8944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54</v>
      </c>
    </row>
    <row r="4" spans="1:2">
      <c r="A4" s="4" t="s">
        <v>153</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71</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74</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24683</v>
      </c>
      <c r="C3" s="7" t="n">
        <v>25388</v>
      </c>
    </row>
    <row r="4" spans="1:3">
      <c r="A4" s="4" t="s">
        <v>63</v>
      </c>
      <c r="B4" s="7" t="n">
        <v>2907</v>
      </c>
      <c r="C4" s="7" t="n">
        <v>1819</v>
      </c>
    </row>
    <row r="5" spans="1:3">
      <c r="A5" s="4" t="s">
        <v>64</v>
      </c>
      <c r="B5" s="8" t="n">
        <v>0.01</v>
      </c>
      <c r="C5" s="8" t="n">
        <v>0.01</v>
      </c>
    </row>
    <row r="6" spans="1:3">
      <c r="A6" s="4" t="s">
        <v>65</v>
      </c>
      <c r="B6" s="5" t="n">
        <v>600000000</v>
      </c>
      <c r="C6" s="5" t="n">
        <v>600000000</v>
      </c>
    </row>
    <row r="7" spans="1:3">
      <c r="A7" s="4" t="s">
        <v>66</v>
      </c>
      <c r="B7" s="5" t="n">
        <v>223801000</v>
      </c>
      <c r="C7" s="5" t="n">
        <v>220929000</v>
      </c>
    </row>
    <row r="8" spans="1:3">
      <c r="A8" s="4" t="s">
        <v>67</v>
      </c>
      <c r="B8" s="5" t="n">
        <v>223801000</v>
      </c>
      <c r="C8" s="5" t="n">
        <v>2209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77</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6</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89</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92</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235</v>
      </c>
      <c r="B1" s="2" t="s">
        <v>236</v>
      </c>
      <c r="C1" s="2" t="s">
        <v>237</v>
      </c>
    </row>
    <row r="2" spans="1:3">
      <c r="A2" s="3" t="s">
        <v>238</v>
      </c>
    </row>
    <row r="3" spans="1:3">
      <c r="A3" s="4" t="s">
        <v>239</v>
      </c>
      <c r="C3" s="5" t="n">
        <v>1</v>
      </c>
    </row>
    <row r="4" spans="1:3">
      <c r="A4" s="4" t="s">
        <v>240</v>
      </c>
    </row>
    <row r="5" spans="1:3">
      <c r="A5" s="3" t="s">
        <v>238</v>
      </c>
    </row>
    <row r="6" spans="1:3">
      <c r="A6" s="4" t="s">
        <v>241</v>
      </c>
      <c r="B6" s="7" t="n">
        <v>1090</v>
      </c>
    </row>
    <row r="7" spans="1:3">
      <c r="A7" s="4" t="s">
        <v>242</v>
      </c>
      <c r="B7" s="4" t="s">
        <v>243</v>
      </c>
      <c r="C7" s="4" t="s">
        <v>244</v>
      </c>
    </row>
    <row r="8" spans="1:3">
      <c r="A8" s="4" t="s">
        <v>245</v>
      </c>
      <c r="B8" s="4" t="s">
        <v>246</v>
      </c>
    </row>
    <row r="9" spans="1:3">
      <c r="A9" s="4" t="s">
        <v>247</v>
      </c>
      <c r="B9" s="7" t="n">
        <v>23</v>
      </c>
    </row>
    <row r="10" spans="1:3">
      <c r="A10" s="4" t="s">
        <v>248</v>
      </c>
    </row>
    <row r="11" spans="1:3">
      <c r="A11" s="3" t="s">
        <v>238</v>
      </c>
    </row>
    <row r="12" spans="1:3">
      <c r="A12" s="4" t="s">
        <v>249</v>
      </c>
      <c r="B12" s="4" t="s">
        <v>250</v>
      </c>
    </row>
    <row r="13" spans="1:3">
      <c r="A13" s="4" t="s">
        <v>251</v>
      </c>
      <c r="B13" s="5" t="n">
        <v>51111111</v>
      </c>
    </row>
    <row r="14" spans="1:3">
      <c r="A14" s="4" t="s">
        <v>252</v>
      </c>
      <c r="B14" s="7" t="n">
        <v>23</v>
      </c>
    </row>
    <row r="15" spans="1:3">
      <c r="A15" s="4" t="s">
        <v>253</v>
      </c>
      <c r="B15" s="9" t="n">
        <v>21.90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4</v>
      </c>
      <c r="B1" s="2" t="s">
        <v>1</v>
      </c>
      <c r="C1" s="2" t="s">
        <v>255</v>
      </c>
    </row>
    <row r="2" spans="1:3">
      <c r="B2" s="2" t="s">
        <v>2</v>
      </c>
      <c r="C2" s="2" t="s">
        <v>25</v>
      </c>
    </row>
    <row r="3" spans="1:3">
      <c r="A3" s="3" t="s">
        <v>157</v>
      </c>
    </row>
    <row r="4" spans="1:3">
      <c r="A4" s="4" t="s">
        <v>256</v>
      </c>
      <c r="B4" s="7" t="n">
        <v>135000</v>
      </c>
      <c r="C4" s="7" t="n">
        <v>123000</v>
      </c>
    </row>
    <row r="5" spans="1:3">
      <c r="A5" s="4" t="s">
        <v>257</v>
      </c>
      <c r="B5" s="4" t="s">
        <v>258</v>
      </c>
    </row>
    <row r="6" spans="1:3">
      <c r="A6" s="4" t="s">
        <v>259</v>
      </c>
      <c r="B6" s="7" t="n">
        <v>6000</v>
      </c>
    </row>
    <row r="7" spans="1:3">
      <c r="A7" s="4" t="s">
        <v>260</v>
      </c>
      <c r="B7" s="5" t="n">
        <v>5000</v>
      </c>
    </row>
    <row r="8" spans="1:3">
      <c r="A8" s="4" t="s">
        <v>261</v>
      </c>
      <c r="B8" s="5" t="n">
        <v>8000</v>
      </c>
    </row>
    <row r="9" spans="1:3">
      <c r="A9" s="4" t="s">
        <v>262</v>
      </c>
      <c r="B9" s="7" t="n">
        <v>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157</v>
      </c>
    </row>
    <row r="3" spans="1:3">
      <c r="A3" s="4" t="s">
        <v>264</v>
      </c>
      <c r="B3" s="7" t="n">
        <v>12048</v>
      </c>
      <c r="C3" s="7" t="n">
        <v>22871</v>
      </c>
    </row>
    <row r="4" spans="1:3">
      <c r="A4" s="4" t="s">
        <v>159</v>
      </c>
      <c r="B4" s="5" t="n">
        <v>17345</v>
      </c>
      <c r="C4" s="5" t="n">
        <v>9493</v>
      </c>
    </row>
    <row r="5" spans="1:3">
      <c r="A5" s="4" t="s">
        <v>33</v>
      </c>
      <c r="B5" s="5" t="n">
        <v>724</v>
      </c>
      <c r="C5" s="5" t="n">
        <v>732</v>
      </c>
    </row>
    <row r="6" spans="1:3">
      <c r="A6" s="4" t="s">
        <v>265</v>
      </c>
      <c r="B6" s="5" t="n">
        <v>22373</v>
      </c>
      <c r="C6" s="5" t="n">
        <v>24119</v>
      </c>
    </row>
    <row r="7" spans="1:3">
      <c r="A7" s="4" t="s">
        <v>266</v>
      </c>
      <c r="B7" s="5" t="n">
        <v>49129</v>
      </c>
      <c r="C7" s="5" t="n">
        <v>32570</v>
      </c>
    </row>
    <row r="8" spans="1:3">
      <c r="A8" s="4" t="s">
        <v>267</v>
      </c>
      <c r="B8" s="5" t="n">
        <v>51450</v>
      </c>
      <c r="C8" s="5" t="n">
        <v>64130</v>
      </c>
    </row>
    <row r="9" spans="1:3">
      <c r="A9" s="4" t="s">
        <v>43</v>
      </c>
      <c r="B9" s="5" t="n">
        <v>-5867</v>
      </c>
      <c r="C9" s="5" t="n">
        <v>-16216</v>
      </c>
    </row>
    <row r="10" spans="1:3">
      <c r="A10" s="4" t="s">
        <v>44</v>
      </c>
      <c r="B10" s="5" t="n">
        <v>-5271</v>
      </c>
      <c r="C10" s="5" t="n">
        <v>-12173</v>
      </c>
    </row>
    <row r="11" spans="1:3">
      <c r="A11" s="4" t="s">
        <v>268</v>
      </c>
      <c r="B11" s="5" t="n">
        <v>-7346</v>
      </c>
    </row>
    <row r="12" spans="1:3">
      <c r="A12" s="4" t="s">
        <v>269</v>
      </c>
      <c r="C12" s="5" t="n">
        <v>-2514</v>
      </c>
    </row>
    <row r="13" spans="1:3">
      <c r="A13" s="4" t="s">
        <v>270</v>
      </c>
      <c r="B13" s="7" t="n">
        <v>134585</v>
      </c>
      <c r="C13" s="7" t="n">
        <v>1230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71</v>
      </c>
      <c r="B1" s="2" t="s">
        <v>69</v>
      </c>
      <c r="D1" s="2" t="s">
        <v>1</v>
      </c>
    </row>
    <row r="2" spans="1:6">
      <c r="B2" s="2" t="s">
        <v>2</v>
      </c>
      <c r="C2" s="2" t="s">
        <v>70</v>
      </c>
      <c r="D2" s="2" t="s">
        <v>2</v>
      </c>
      <c r="E2" s="2" t="s">
        <v>70</v>
      </c>
      <c r="F2" s="2" t="s">
        <v>25</v>
      </c>
    </row>
    <row r="3" spans="1:6">
      <c r="A3" s="3" t="s">
        <v>160</v>
      </c>
    </row>
    <row r="4" spans="1:6">
      <c r="A4" s="4" t="s">
        <v>272</v>
      </c>
      <c r="B4" s="7" t="n">
        <v>156</v>
      </c>
      <c r="D4" s="7" t="n">
        <v>156</v>
      </c>
      <c r="F4" s="7" t="n">
        <v>116</v>
      </c>
    </row>
    <row r="5" spans="1:6">
      <c r="A5" s="4" t="s">
        <v>273</v>
      </c>
      <c r="B5" s="7" t="n">
        <v>30</v>
      </c>
      <c r="C5" s="7" t="n">
        <v>-7</v>
      </c>
      <c r="D5" s="7" t="n">
        <v>40</v>
      </c>
      <c r="E5" s="7" t="n">
        <v>-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2</v>
      </c>
      <c r="C1" s="2" t="s">
        <v>25</v>
      </c>
    </row>
    <row r="2" spans="1:3">
      <c r="A2" s="3" t="s">
        <v>275</v>
      </c>
    </row>
    <row r="3" spans="1:3">
      <c r="A3" s="4" t="s">
        <v>276</v>
      </c>
      <c r="B3" s="7" t="n">
        <v>0</v>
      </c>
      <c r="C3" s="7" t="n">
        <v>0</v>
      </c>
    </row>
    <row r="4" spans="1:3">
      <c r="A4" s="4" t="s">
        <v>264</v>
      </c>
      <c r="B4" s="7" t="n">
        <v>1027000000</v>
      </c>
      <c r="C4" s="7" t="n">
        <v>92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158654</v>
      </c>
      <c r="C4" s="7" t="n">
        <v>5806758</v>
      </c>
      <c r="D4" s="7" t="n">
        <v>11947079</v>
      </c>
      <c r="E4" s="7" t="n">
        <v>11399907</v>
      </c>
    </row>
    <row r="5" spans="1:5">
      <c r="A5" s="4" t="s">
        <v>73</v>
      </c>
      <c r="B5" s="5" t="n">
        <v>5104605</v>
      </c>
      <c r="C5" s="5" t="n">
        <v>4772721</v>
      </c>
      <c r="D5" s="5" t="n">
        <v>9901722</v>
      </c>
      <c r="E5" s="5" t="n">
        <v>9406102</v>
      </c>
    </row>
    <row r="6" spans="1:5">
      <c r="A6" s="4" t="s">
        <v>74</v>
      </c>
      <c r="B6" s="5" t="n">
        <v>1054049</v>
      </c>
      <c r="C6" s="5" t="n">
        <v>1034037</v>
      </c>
      <c r="D6" s="5" t="n">
        <v>2045357</v>
      </c>
      <c r="E6" s="5" t="n">
        <v>1993805</v>
      </c>
    </row>
    <row r="7" spans="1:5">
      <c r="A7" s="3" t="s">
        <v>75</v>
      </c>
    </row>
    <row r="8" spans="1:5">
      <c r="A8" s="4" t="s">
        <v>76</v>
      </c>
      <c r="B8" s="5" t="n">
        <v>927771</v>
      </c>
      <c r="C8" s="5" t="n">
        <v>922240</v>
      </c>
      <c r="D8" s="5" t="n">
        <v>1840682</v>
      </c>
      <c r="E8" s="5" t="n">
        <v>1786554</v>
      </c>
    </row>
    <row r="9" spans="1:5">
      <c r="A9" s="4" t="s">
        <v>77</v>
      </c>
      <c r="B9" s="5" t="n">
        <v>704</v>
      </c>
      <c r="C9" s="5" t="n">
        <v>13360</v>
      </c>
      <c r="D9" s="5" t="n">
        <v>2577</v>
      </c>
      <c r="E9" s="5" t="n">
        <v>24137</v>
      </c>
    </row>
    <row r="10" spans="1:5">
      <c r="A10" s="4" t="s">
        <v>78</v>
      </c>
      <c r="B10" s="5" t="n">
        <v>928475</v>
      </c>
      <c r="C10" s="5" t="n">
        <v>935600</v>
      </c>
      <c r="D10" s="5" t="n">
        <v>1843259</v>
      </c>
      <c r="E10" s="5" t="n">
        <v>1810691</v>
      </c>
    </row>
    <row r="11" spans="1:5">
      <c r="A11" s="4" t="s">
        <v>79</v>
      </c>
      <c r="B11" s="5" t="n">
        <v>125574</v>
      </c>
      <c r="C11" s="5" t="n">
        <v>98437</v>
      </c>
      <c r="D11" s="5" t="n">
        <v>202098</v>
      </c>
      <c r="E11" s="5" t="n">
        <v>183114</v>
      </c>
    </row>
    <row r="12" spans="1:5">
      <c r="A12" s="4" t="s">
        <v>80</v>
      </c>
      <c r="B12" s="5" t="n">
        <v>41003</v>
      </c>
      <c r="C12" s="5" t="n">
        <v>70245</v>
      </c>
      <c r="D12" s="5" t="n">
        <v>82889</v>
      </c>
      <c r="E12" s="5" t="n">
        <v>140804</v>
      </c>
    </row>
    <row r="13" spans="1:5">
      <c r="A13" s="4" t="s">
        <v>81</v>
      </c>
      <c r="C13" s="5" t="n">
        <v>42149</v>
      </c>
      <c r="E13" s="5" t="n">
        <v>42149</v>
      </c>
    </row>
    <row r="14" spans="1:5">
      <c r="A14" s="4" t="s">
        <v>82</v>
      </c>
      <c r="B14" s="5" t="n">
        <v>84571</v>
      </c>
      <c r="C14" s="5" t="n">
        <v>-13957</v>
      </c>
      <c r="D14" s="5" t="n">
        <v>119209</v>
      </c>
      <c r="E14" s="5" t="n">
        <v>161</v>
      </c>
    </row>
    <row r="15" spans="1:5">
      <c r="A15" s="4" t="s">
        <v>83</v>
      </c>
      <c r="B15" s="5" t="n">
        <v>19113</v>
      </c>
      <c r="C15" s="5" t="n">
        <v>-565</v>
      </c>
      <c r="D15" s="5" t="n">
        <v>26935</v>
      </c>
      <c r="E15" s="5" t="n">
        <v>242</v>
      </c>
    </row>
    <row r="16" spans="1:5">
      <c r="A16" s="4" t="s">
        <v>84</v>
      </c>
      <c r="B16" s="5" t="n">
        <v>65458</v>
      </c>
      <c r="C16" s="5" t="n">
        <v>-13392</v>
      </c>
      <c r="D16" s="5" t="n">
        <v>92274</v>
      </c>
      <c r="E16" s="5" t="n">
        <v>-81</v>
      </c>
    </row>
    <row r="17" spans="1:5">
      <c r="A17" s="3" t="s">
        <v>85</v>
      </c>
    </row>
    <row r="18" spans="1:5">
      <c r="A18" s="4" t="s">
        <v>86</v>
      </c>
      <c r="B18" s="5" t="n">
        <v>1880</v>
      </c>
      <c r="C18" s="5" t="n">
        <v>-18876</v>
      </c>
      <c r="D18" s="5" t="n">
        <v>2537</v>
      </c>
      <c r="E18" s="5" t="n">
        <v>-16243</v>
      </c>
    </row>
    <row r="19" spans="1:5">
      <c r="A19" s="4" t="s">
        <v>87</v>
      </c>
      <c r="B19" s="7" t="n">
        <v>67338</v>
      </c>
      <c r="C19" s="7" t="n">
        <v>-32269</v>
      </c>
      <c r="D19" s="7" t="n">
        <v>94811</v>
      </c>
      <c r="E19" s="7" t="n">
        <v>-16324</v>
      </c>
    </row>
    <row r="20" spans="1:5">
      <c r="A20" s="3" t="s">
        <v>88</v>
      </c>
    </row>
    <row r="21" spans="1:5">
      <c r="A21" s="4" t="s">
        <v>89</v>
      </c>
      <c r="B21" s="8" t="n">
        <v>0.29</v>
      </c>
      <c r="C21" s="8" t="n">
        <v>-0.07000000000000001</v>
      </c>
      <c r="D21" s="8" t="n">
        <v>0.42</v>
      </c>
    </row>
    <row r="22" spans="1:5">
      <c r="A22" s="4" t="s">
        <v>90</v>
      </c>
      <c r="B22" s="8" t="n">
        <v>0.29</v>
      </c>
      <c r="C22" s="8" t="n">
        <v>-0.07000000000000001</v>
      </c>
      <c r="D22" s="8" t="n">
        <v>0.41</v>
      </c>
    </row>
    <row r="23" spans="1:5">
      <c r="A23" s="3" t="s">
        <v>91</v>
      </c>
    </row>
    <row r="24" spans="1:5">
      <c r="A24" s="4" t="s">
        <v>89</v>
      </c>
      <c r="B24" s="5" t="n">
        <v>222754030</v>
      </c>
      <c r="C24" s="5" t="n">
        <v>190077211</v>
      </c>
      <c r="D24" s="5" t="n">
        <v>222059022</v>
      </c>
      <c r="E24" s="5" t="n">
        <v>179599467</v>
      </c>
    </row>
    <row r="25" spans="1:5">
      <c r="A25" s="4" t="s">
        <v>90</v>
      </c>
      <c r="B25" s="5" t="n">
        <v>226791449</v>
      </c>
      <c r="C25" s="5" t="n">
        <v>190077211</v>
      </c>
      <c r="D25" s="5" t="n">
        <v>226557430</v>
      </c>
      <c r="E25" s="5" t="n">
        <v>179599467</v>
      </c>
    </row>
    <row r="26" spans="1:5">
      <c r="A26" s="3" t="s">
        <v>92</v>
      </c>
    </row>
    <row r="27" spans="1:5">
      <c r="A27" s="4" t="s">
        <v>93</v>
      </c>
      <c r="E27" s="8" t="n">
        <v>3.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79</v>
      </c>
    </row>
    <row r="4" spans="1:2">
      <c r="A4" s="4" t="s">
        <v>280</v>
      </c>
      <c r="B4" s="7" t="n">
        <v>21039</v>
      </c>
    </row>
    <row r="5" spans="1:2">
      <c r="A5" s="4" t="s">
        <v>281</v>
      </c>
      <c r="B5" s="5" t="n">
        <v>599</v>
      </c>
    </row>
    <row r="6" spans="1:2">
      <c r="A6" s="4" t="s">
        <v>282</v>
      </c>
      <c r="B6" s="7" t="n">
        <v>216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3</v>
      </c>
      <c r="B1" s="2" t="s">
        <v>69</v>
      </c>
      <c r="D1" s="2" t="s">
        <v>1</v>
      </c>
    </row>
    <row r="2" spans="1:6">
      <c r="B2" s="2" t="s">
        <v>2</v>
      </c>
      <c r="C2" s="2" t="s">
        <v>70</v>
      </c>
      <c r="D2" s="2" t="s">
        <v>2</v>
      </c>
      <c r="E2" s="2" t="s">
        <v>70</v>
      </c>
      <c r="F2" s="2" t="s">
        <v>25</v>
      </c>
    </row>
    <row r="3" spans="1:6">
      <c r="A3" s="3" t="s">
        <v>284</v>
      </c>
    </row>
    <row r="4" spans="1:6">
      <c r="A4" s="4" t="s">
        <v>285</v>
      </c>
      <c r="B4" s="7" t="n">
        <v>1837</v>
      </c>
      <c r="D4" s="7" t="n">
        <v>1837</v>
      </c>
      <c r="F4" s="7" t="n">
        <v>1724</v>
      </c>
    </row>
    <row r="5" spans="1:6">
      <c r="A5" s="4" t="s">
        <v>286</v>
      </c>
      <c r="B5" s="7" t="n">
        <v>70</v>
      </c>
      <c r="C5" s="7" t="n">
        <v>66</v>
      </c>
      <c r="D5" s="7" t="n">
        <v>139</v>
      </c>
      <c r="E5" s="7" t="n">
        <v>131</v>
      </c>
    </row>
    <row r="6" spans="1:6">
      <c r="A6" s="4" t="s">
        <v>287</v>
      </c>
    </row>
    <row r="7" spans="1:6">
      <c r="A7" s="3" t="s">
        <v>284</v>
      </c>
    </row>
    <row r="8" spans="1:6">
      <c r="A8" s="4" t="s">
        <v>288</v>
      </c>
      <c r="D8" s="4" t="s">
        <v>289</v>
      </c>
    </row>
    <row r="9" spans="1:6">
      <c r="A9" s="4" t="s">
        <v>290</v>
      </c>
    </row>
    <row r="10" spans="1:6">
      <c r="A10" s="3" t="s">
        <v>284</v>
      </c>
    </row>
    <row r="11" spans="1:6">
      <c r="A11" s="4" t="s">
        <v>288</v>
      </c>
      <c r="D11" s="4" t="s">
        <v>2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292</v>
      </c>
      <c r="B1" s="2" t="s">
        <v>293</v>
      </c>
      <c r="C1" s="2" t="s">
        <v>2</v>
      </c>
      <c r="D1" s="2" t="s">
        <v>70</v>
      </c>
      <c r="E1" s="2" t="s">
        <v>2</v>
      </c>
      <c r="F1" s="2" t="s">
        <v>70</v>
      </c>
    </row>
    <row r="2" spans="1:6">
      <c r="A2" s="3" t="s">
        <v>294</v>
      </c>
    </row>
    <row r="3" spans="1:6">
      <c r="A3" s="4" t="s">
        <v>295</v>
      </c>
      <c r="C3" s="7" t="n">
        <v>36000000</v>
      </c>
      <c r="D3" s="7" t="n">
        <v>39000000</v>
      </c>
      <c r="E3" s="7" t="n">
        <v>75000000</v>
      </c>
      <c r="F3" s="7" t="n">
        <v>77000000</v>
      </c>
    </row>
    <row r="4" spans="1:6">
      <c r="A4" s="4" t="s">
        <v>296</v>
      </c>
      <c r="B4" s="7" t="n">
        <v>0</v>
      </c>
    </row>
    <row r="5" spans="1:6">
      <c r="A5" s="4" t="s">
        <v>297</v>
      </c>
      <c r="B5" s="7" t="n">
        <v>0</v>
      </c>
    </row>
    <row r="6" spans="1:6">
      <c r="A6" s="4" t="s">
        <v>298</v>
      </c>
    </row>
    <row r="7" spans="1:6">
      <c r="A7" s="3" t="s">
        <v>294</v>
      </c>
    </row>
    <row r="8" spans="1:6">
      <c r="A8" s="4" t="s">
        <v>299</v>
      </c>
      <c r="E8" s="4" t="s">
        <v>300</v>
      </c>
    </row>
    <row r="9" spans="1:6">
      <c r="A9" s="4" t="s">
        <v>301</v>
      </c>
    </row>
    <row r="10" spans="1:6">
      <c r="A10" s="3" t="s">
        <v>294</v>
      </c>
    </row>
    <row r="11" spans="1:6">
      <c r="A11" s="4" t="s">
        <v>299</v>
      </c>
      <c r="E11" s="4" t="s">
        <v>302</v>
      </c>
    </row>
    <row r="12" spans="1:6">
      <c r="A12" s="4" t="s">
        <v>303</v>
      </c>
    </row>
    <row r="13" spans="1:6">
      <c r="A13" s="3" t="s">
        <v>294</v>
      </c>
    </row>
    <row r="14" spans="1:6">
      <c r="A14" s="4" t="s">
        <v>299</v>
      </c>
      <c r="E14" s="4" t="s">
        <v>300</v>
      </c>
    </row>
    <row r="15" spans="1:6">
      <c r="A15" s="4" t="s">
        <v>304</v>
      </c>
    </row>
    <row r="16" spans="1:6">
      <c r="A16" s="3" t="s">
        <v>294</v>
      </c>
    </row>
    <row r="17" spans="1:6">
      <c r="A17" s="4" t="s">
        <v>299</v>
      </c>
      <c r="E17" s="4" t="s">
        <v>3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294</v>
      </c>
    </row>
    <row r="3" spans="1:3">
      <c r="A3" s="4" t="s">
        <v>266</v>
      </c>
      <c r="B3" s="7" t="n">
        <v>3957166</v>
      </c>
      <c r="C3" s="7" t="n">
        <v>3908484</v>
      </c>
    </row>
    <row r="4" spans="1:3">
      <c r="A4" s="4" t="s">
        <v>306</v>
      </c>
      <c r="B4" s="5" t="n">
        <v>363237</v>
      </c>
      <c r="C4" s="5" t="n">
        <v>386881</v>
      </c>
    </row>
    <row r="5" spans="1:3">
      <c r="A5" s="4" t="s">
        <v>307</v>
      </c>
    </row>
    <row r="6" spans="1:3">
      <c r="A6" s="3" t="s">
        <v>294</v>
      </c>
    </row>
    <row r="7" spans="1:3">
      <c r="A7" s="4" t="s">
        <v>308</v>
      </c>
      <c r="B7" s="5" t="n">
        <v>252800</v>
      </c>
      <c r="C7" s="5" t="n">
        <v>252800</v>
      </c>
    </row>
    <row r="8" spans="1:3">
      <c r="A8" s="4" t="s">
        <v>309</v>
      </c>
    </row>
    <row r="9" spans="1:3">
      <c r="A9" s="3" t="s">
        <v>294</v>
      </c>
    </row>
    <row r="10" spans="1:3">
      <c r="A10" s="4" t="s">
        <v>310</v>
      </c>
      <c r="B10" s="5" t="n">
        <v>1442099</v>
      </c>
      <c r="C10" s="5" t="n">
        <v>1393799</v>
      </c>
    </row>
    <row r="11" spans="1:3">
      <c r="A11" s="4" t="s">
        <v>311</v>
      </c>
      <c r="B11" s="5" t="n">
        <v>-1334908</v>
      </c>
      <c r="C11" s="5" t="n">
        <v>-1260011</v>
      </c>
    </row>
    <row r="12" spans="1:3">
      <c r="A12" s="4" t="s">
        <v>312</v>
      </c>
      <c r="B12" s="5" t="n">
        <v>107191</v>
      </c>
      <c r="C12" s="5" t="n">
        <v>133788</v>
      </c>
    </row>
    <row r="13" spans="1:3">
      <c r="A13" s="4" t="s">
        <v>313</v>
      </c>
    </row>
    <row r="14" spans="1:3">
      <c r="A14" s="3" t="s">
        <v>294</v>
      </c>
    </row>
    <row r="15" spans="1:3">
      <c r="A15" s="4" t="s">
        <v>310</v>
      </c>
      <c r="B15" s="5" t="n">
        <v>3950</v>
      </c>
      <c r="C15" s="5" t="n">
        <v>800</v>
      </c>
    </row>
    <row r="16" spans="1:3">
      <c r="A16" s="4" t="s">
        <v>311</v>
      </c>
      <c r="B16" s="5" t="n">
        <v>-704</v>
      </c>
      <c r="C16" s="5" t="n">
        <v>-507</v>
      </c>
    </row>
    <row r="17" spans="1:3">
      <c r="A17" s="4" t="s">
        <v>312</v>
      </c>
      <c r="B17" s="7" t="n">
        <v>3246</v>
      </c>
      <c r="C17" s="7" t="n">
        <v>2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14</v>
      </c>
      <c r="B1" s="2" t="s">
        <v>1</v>
      </c>
      <c r="C1" s="2" t="s">
        <v>255</v>
      </c>
    </row>
    <row r="2" spans="1:4">
      <c r="B2" s="2" t="s">
        <v>2</v>
      </c>
      <c r="C2" s="2" t="s">
        <v>25</v>
      </c>
      <c r="D2" s="2" t="s">
        <v>315</v>
      </c>
    </row>
    <row r="3" spans="1:4">
      <c r="A3" s="3" t="s">
        <v>316</v>
      </c>
    </row>
    <row r="4" spans="1:4">
      <c r="A4" s="4" t="s">
        <v>317</v>
      </c>
      <c r="B4" s="7" t="n">
        <v>0</v>
      </c>
      <c r="C4" s="7" t="n">
        <v>0</v>
      </c>
    </row>
    <row r="5" spans="1:4">
      <c r="A5" s="4" t="s">
        <v>318</v>
      </c>
      <c r="B5" s="5" t="n">
        <v>0</v>
      </c>
      <c r="C5" s="5" t="n">
        <v>0</v>
      </c>
    </row>
    <row r="6" spans="1:4">
      <c r="A6" s="4" t="s">
        <v>319</v>
      </c>
      <c r="B6" s="5" t="n">
        <v>0</v>
      </c>
      <c r="C6" s="5" t="n">
        <v>0</v>
      </c>
    </row>
    <row r="7" spans="1:4">
      <c r="A7" s="4" t="s">
        <v>320</v>
      </c>
      <c r="B7" s="5" t="n">
        <v>0</v>
      </c>
      <c r="C7" s="5" t="n">
        <v>0</v>
      </c>
    </row>
    <row r="8" spans="1:4">
      <c r="A8" s="4" t="s">
        <v>321</v>
      </c>
      <c r="B8" s="5" t="n">
        <v>0</v>
      </c>
      <c r="C8" s="5" t="n">
        <v>0</v>
      </c>
    </row>
    <row r="9" spans="1:4">
      <c r="A9" s="4" t="s">
        <v>322</v>
      </c>
      <c r="B9" s="5" t="n">
        <v>0</v>
      </c>
      <c r="C9" s="5" t="n">
        <v>0</v>
      </c>
    </row>
    <row r="10" spans="1:4">
      <c r="A10" s="4" t="s">
        <v>323</v>
      </c>
      <c r="B10" s="5" t="n">
        <v>0</v>
      </c>
      <c r="C10" s="5" t="n">
        <v>0</v>
      </c>
    </row>
    <row r="11" spans="1:4">
      <c r="A11" s="4" t="s">
        <v>324</v>
      </c>
      <c r="B11" s="5" t="n">
        <v>0</v>
      </c>
      <c r="C11" s="5" t="n">
        <v>0</v>
      </c>
    </row>
    <row r="12" spans="1:4">
      <c r="A12" s="4" t="s">
        <v>132</v>
      </c>
      <c r="B12" s="7" t="n">
        <v>6000000</v>
      </c>
    </row>
    <row r="13" spans="1:4">
      <c r="A13" s="4" t="s">
        <v>325</v>
      </c>
      <c r="B13" s="4" t="s">
        <v>258</v>
      </c>
    </row>
    <row r="14" spans="1:4">
      <c r="A14" s="4" t="s">
        <v>326</v>
      </c>
    </row>
    <row r="15" spans="1:4">
      <c r="A15" s="3" t="s">
        <v>316</v>
      </c>
    </row>
    <row r="16" spans="1:4">
      <c r="A16" s="4" t="s">
        <v>327</v>
      </c>
      <c r="B16" s="7" t="n">
        <v>3800000000</v>
      </c>
      <c r="C16" s="5" t="n">
        <v>3800000000</v>
      </c>
    </row>
    <row r="17" spans="1:4">
      <c r="A17" s="4" t="s">
        <v>328</v>
      </c>
      <c r="B17" s="5" t="n">
        <v>3700000000</v>
      </c>
      <c r="C17" s="5" t="n">
        <v>3800000000</v>
      </c>
    </row>
    <row r="18" spans="1:4">
      <c r="A18" s="4" t="s">
        <v>240</v>
      </c>
    </row>
    <row r="19" spans="1:4">
      <c r="A19" s="3" t="s">
        <v>316</v>
      </c>
    </row>
    <row r="20" spans="1:4">
      <c r="A20" s="4" t="s">
        <v>328</v>
      </c>
      <c r="B20" s="7" t="n">
        <v>593293000</v>
      </c>
      <c r="C20" s="5" t="n">
        <v>592815000</v>
      </c>
    </row>
    <row r="21" spans="1:4">
      <c r="A21" s="4" t="s">
        <v>242</v>
      </c>
      <c r="B21" s="4" t="s">
        <v>244</v>
      </c>
      <c r="D21" s="4" t="s">
        <v>243</v>
      </c>
    </row>
    <row r="22" spans="1:4">
      <c r="A22" s="4" t="s">
        <v>329</v>
      </c>
      <c r="B22" s="4" t="s">
        <v>330</v>
      </c>
    </row>
    <row r="23" spans="1:4">
      <c r="A23" s="4" t="s">
        <v>331</v>
      </c>
    </row>
    <row r="24" spans="1:4">
      <c r="A24" s="3" t="s">
        <v>316</v>
      </c>
    </row>
    <row r="25" spans="1:4">
      <c r="A25" s="4" t="s">
        <v>332</v>
      </c>
      <c r="B25" s="7" t="n">
        <v>600000000</v>
      </c>
      <c r="C25" s="5" t="n">
        <v>600000000</v>
      </c>
    </row>
    <row r="26" spans="1:4">
      <c r="A26" s="4" t="s">
        <v>333</v>
      </c>
    </row>
    <row r="27" spans="1:4">
      <c r="A27" s="3" t="s">
        <v>316</v>
      </c>
    </row>
    <row r="28" spans="1:4">
      <c r="A28" s="4" t="s">
        <v>242</v>
      </c>
      <c r="B28" s="4" t="s">
        <v>334</v>
      </c>
    </row>
    <row r="29" spans="1:4">
      <c r="A29" s="4" t="s">
        <v>329</v>
      </c>
      <c r="B29" s="4" t="s">
        <v>330</v>
      </c>
    </row>
    <row r="30" spans="1:4">
      <c r="A30" s="4" t="s">
        <v>335</v>
      </c>
    </row>
    <row r="31" spans="1:4">
      <c r="A31" s="3" t="s">
        <v>316</v>
      </c>
    </row>
    <row r="32" spans="1:4">
      <c r="A32" s="4" t="s">
        <v>336</v>
      </c>
      <c r="B32" s="7" t="n">
        <v>0</v>
      </c>
      <c r="C32" s="5" t="n">
        <v>0</v>
      </c>
    </row>
    <row r="33" spans="1:4">
      <c r="A33" s="4" t="s">
        <v>337</v>
      </c>
      <c r="B33" s="7" t="n">
        <v>0</v>
      </c>
      <c r="C33"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16</v>
      </c>
    </row>
    <row r="3" spans="1:3">
      <c r="A3" s="4" t="s">
        <v>339</v>
      </c>
      <c r="B3" s="7" t="n">
        <v>48200</v>
      </c>
      <c r="C3" s="7" t="n">
        <v>31600</v>
      </c>
    </row>
    <row r="4" spans="1:3">
      <c r="A4" s="4" t="s">
        <v>340</v>
      </c>
      <c r="B4" s="5" t="n">
        <v>2375</v>
      </c>
      <c r="C4" s="5" t="n">
        <v>9775</v>
      </c>
    </row>
    <row r="5" spans="1:3">
      <c r="A5" s="4" t="s">
        <v>341</v>
      </c>
    </row>
    <row r="6" spans="1:3">
      <c r="A6" s="3" t="s">
        <v>316</v>
      </c>
    </row>
    <row r="7" spans="1:3">
      <c r="A7" s="4" t="s">
        <v>339</v>
      </c>
      <c r="B7" s="5" t="n">
        <v>48200</v>
      </c>
      <c r="C7" s="5" t="n">
        <v>31600</v>
      </c>
    </row>
    <row r="8" spans="1:3">
      <c r="A8" s="4" t="s">
        <v>342</v>
      </c>
    </row>
    <row r="9" spans="1:3">
      <c r="A9" s="3" t="s">
        <v>316</v>
      </c>
    </row>
    <row r="10" spans="1:3">
      <c r="A10" s="4" t="s">
        <v>340</v>
      </c>
      <c r="B10" s="7" t="n">
        <v>2375</v>
      </c>
      <c r="C10" s="7" t="n">
        <v>97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43</v>
      </c>
      <c r="B1" s="2" t="s">
        <v>1</v>
      </c>
    </row>
    <row r="2" spans="1:4">
      <c r="B2" s="2" t="s">
        <v>2</v>
      </c>
      <c r="C2" s="2" t="s">
        <v>25</v>
      </c>
      <c r="D2" s="2" t="s">
        <v>315</v>
      </c>
    </row>
    <row r="3" spans="1:4">
      <c r="A3" s="3" t="s">
        <v>344</v>
      </c>
    </row>
    <row r="4" spans="1:4">
      <c r="A4" s="4" t="s">
        <v>345</v>
      </c>
      <c r="B4" s="7" t="n">
        <v>3727300</v>
      </c>
      <c r="C4" s="7" t="n">
        <v>3781713</v>
      </c>
    </row>
    <row r="5" spans="1:4">
      <c r="A5" s="4" t="s">
        <v>45</v>
      </c>
      <c r="B5" s="5" t="n">
        <v>-103903</v>
      </c>
      <c r="C5" s="5" t="n">
        <v>-75962</v>
      </c>
    </row>
    <row r="6" spans="1:4">
      <c r="A6" s="4" t="s">
        <v>269</v>
      </c>
      <c r="B6" s="5" t="n">
        <v>3623397</v>
      </c>
      <c r="C6" s="5" t="n">
        <v>3705751</v>
      </c>
    </row>
    <row r="7" spans="1:4">
      <c r="A7" s="4" t="s">
        <v>346</v>
      </c>
    </row>
    <row r="8" spans="1:4">
      <c r="A8" s="3" t="s">
        <v>344</v>
      </c>
    </row>
    <row r="9" spans="1:4">
      <c r="A9" s="4" t="s">
        <v>347</v>
      </c>
      <c r="B9" s="7" t="n">
        <v>2165895</v>
      </c>
      <c r="C9" s="5" t="n">
        <v>2175682</v>
      </c>
    </row>
    <row r="10" spans="1:4">
      <c r="A10" s="4" t="s">
        <v>245</v>
      </c>
      <c r="B10" s="4" t="s">
        <v>348</v>
      </c>
    </row>
    <row r="11" spans="1:4">
      <c r="A11" s="4" t="s">
        <v>242</v>
      </c>
      <c r="B11" s="4" t="s">
        <v>349</v>
      </c>
    </row>
    <row r="12" spans="1:4">
      <c r="A12" s="4" t="s">
        <v>240</v>
      </c>
    </row>
    <row r="13" spans="1:4">
      <c r="A13" s="3" t="s">
        <v>344</v>
      </c>
    </row>
    <row r="14" spans="1:4">
      <c r="A14" s="4" t="s">
        <v>347</v>
      </c>
      <c r="B14" s="7" t="n">
        <v>593293</v>
      </c>
      <c r="C14" s="5" t="n">
        <v>592815</v>
      </c>
    </row>
    <row r="15" spans="1:4">
      <c r="A15" s="4" t="s">
        <v>245</v>
      </c>
      <c r="B15" s="4" t="s">
        <v>330</v>
      </c>
    </row>
    <row r="16" spans="1:4">
      <c r="A16" s="4" t="s">
        <v>242</v>
      </c>
      <c r="B16" s="4" t="s">
        <v>244</v>
      </c>
      <c r="D16" s="4" t="s">
        <v>243</v>
      </c>
    </row>
    <row r="17" spans="1:4">
      <c r="A17" s="4" t="s">
        <v>350</v>
      </c>
    </row>
    <row r="18" spans="1:4">
      <c r="A18" s="3" t="s">
        <v>344</v>
      </c>
    </row>
    <row r="19" spans="1:4">
      <c r="A19" s="4" t="s">
        <v>347</v>
      </c>
      <c r="B19" s="7" t="n">
        <v>338044</v>
      </c>
      <c r="C19" s="5" t="n">
        <v>305544</v>
      </c>
    </row>
    <row r="20" spans="1:4">
      <c r="A20" s="4" t="s">
        <v>351</v>
      </c>
    </row>
    <row r="21" spans="1:4">
      <c r="A21" s="3" t="s">
        <v>344</v>
      </c>
    </row>
    <row r="22" spans="1:4">
      <c r="A22" s="4" t="s">
        <v>245</v>
      </c>
      <c r="B22" s="5" t="n">
        <v>2018</v>
      </c>
    </row>
    <row r="23" spans="1:4">
      <c r="A23" s="4" t="s">
        <v>242</v>
      </c>
      <c r="B23" s="4" t="s">
        <v>352</v>
      </c>
    </row>
    <row r="24" spans="1:4">
      <c r="A24" s="4" t="s">
        <v>353</v>
      </c>
    </row>
    <row r="25" spans="1:4">
      <c r="A25" s="3" t="s">
        <v>344</v>
      </c>
    </row>
    <row r="26" spans="1:4">
      <c r="A26" s="4" t="s">
        <v>245</v>
      </c>
      <c r="B26" s="5" t="n">
        <v>2025</v>
      </c>
    </row>
    <row r="27" spans="1:4">
      <c r="A27" s="4" t="s">
        <v>242</v>
      </c>
      <c r="B27" s="4" t="s">
        <v>354</v>
      </c>
    </row>
    <row r="28" spans="1:4">
      <c r="A28" s="4" t="s">
        <v>355</v>
      </c>
    </row>
    <row r="29" spans="1:4">
      <c r="A29" s="3" t="s">
        <v>344</v>
      </c>
    </row>
    <row r="30" spans="1:4">
      <c r="A30" s="4" t="s">
        <v>347</v>
      </c>
      <c r="C30" s="5" t="n">
        <v>30000</v>
      </c>
    </row>
    <row r="31" spans="1:4">
      <c r="A31" s="4" t="s">
        <v>245</v>
      </c>
      <c r="B31" s="4" t="s">
        <v>356</v>
      </c>
    </row>
    <row r="32" spans="1:4">
      <c r="A32" s="4" t="s">
        <v>357</v>
      </c>
    </row>
    <row r="33" spans="1:4">
      <c r="A33" s="3" t="s">
        <v>344</v>
      </c>
    </row>
    <row r="34" spans="1:4">
      <c r="A34" s="4" t="s">
        <v>347</v>
      </c>
      <c r="B34" s="7" t="n">
        <v>620000</v>
      </c>
      <c r="C34" s="5" t="n">
        <v>645000</v>
      </c>
    </row>
    <row r="35" spans="1:4">
      <c r="A35" s="4" t="s">
        <v>245</v>
      </c>
      <c r="B35" s="4" t="s">
        <v>358</v>
      </c>
    </row>
    <row r="36" spans="1:4">
      <c r="A36" s="4" t="s">
        <v>242</v>
      </c>
      <c r="B36" s="4" t="s">
        <v>359</v>
      </c>
    </row>
    <row r="37" spans="1:4">
      <c r="A37" s="4" t="s">
        <v>360</v>
      </c>
    </row>
    <row r="38" spans="1:4">
      <c r="A38" s="3" t="s">
        <v>344</v>
      </c>
    </row>
    <row r="39" spans="1:4">
      <c r="A39" s="4" t="s">
        <v>347</v>
      </c>
      <c r="B39" s="7" t="n">
        <v>10068</v>
      </c>
      <c r="C39" s="7" t="n">
        <v>32672</v>
      </c>
    </row>
    <row r="40" spans="1:4">
      <c r="A40" s="4" t="s">
        <v>361</v>
      </c>
    </row>
    <row r="41" spans="1:4">
      <c r="A41" s="3" t="s">
        <v>344</v>
      </c>
    </row>
    <row r="42" spans="1:4">
      <c r="A42" s="4" t="s">
        <v>245</v>
      </c>
      <c r="B42" s="5" t="n">
        <v>2018</v>
      </c>
    </row>
    <row r="43" spans="1:4">
      <c r="A43" s="4" t="s">
        <v>242</v>
      </c>
      <c r="B43" s="4" t="s">
        <v>362</v>
      </c>
    </row>
    <row r="44" spans="1:4">
      <c r="A44" s="4" t="s">
        <v>363</v>
      </c>
    </row>
    <row r="45" spans="1:4">
      <c r="A45" s="3" t="s">
        <v>344</v>
      </c>
    </row>
    <row r="46" spans="1:4">
      <c r="A46" s="4" t="s">
        <v>245</v>
      </c>
      <c r="B46" s="5" t="n">
        <v>2031</v>
      </c>
    </row>
    <row r="47" spans="1:4">
      <c r="A47" s="4" t="s">
        <v>242</v>
      </c>
      <c r="B47"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4" t="s">
        <v>346</v>
      </c>
    </row>
    <row r="3" spans="1:3">
      <c r="A3" s="3" t="s">
        <v>344</v>
      </c>
    </row>
    <row r="4" spans="1:3">
      <c r="A4" s="4" t="s">
        <v>366</v>
      </c>
      <c r="B4" s="7" t="n">
        <v>12105</v>
      </c>
      <c r="C4" s="7" t="n">
        <v>13318</v>
      </c>
    </row>
    <row r="5" spans="1:3">
      <c r="A5" s="4" t="s">
        <v>240</v>
      </c>
    </row>
    <row r="6" spans="1:3">
      <c r="A6" s="3" t="s">
        <v>344</v>
      </c>
    </row>
    <row r="7" spans="1:3">
      <c r="A7" s="4" t="s">
        <v>366</v>
      </c>
      <c r="B7" s="7" t="n">
        <v>6707</v>
      </c>
      <c r="C7" s="7" t="n">
        <v>71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368</v>
      </c>
      <c r="C1" s="2" t="s">
        <v>2</v>
      </c>
      <c r="D1" s="2" t="s">
        <v>25</v>
      </c>
    </row>
    <row r="2" spans="1:4">
      <c r="A2" s="3" t="s">
        <v>344</v>
      </c>
    </row>
    <row r="3" spans="1:4">
      <c r="A3" s="4" t="s">
        <v>369</v>
      </c>
      <c r="C3" s="7" t="n">
        <v>941000</v>
      </c>
    </row>
    <row r="4" spans="1:4">
      <c r="A4" s="4" t="s">
        <v>370</v>
      </c>
      <c r="C4" s="5" t="n">
        <v>2786000</v>
      </c>
    </row>
    <row r="5" spans="1:4">
      <c r="A5" s="4" t="s">
        <v>346</v>
      </c>
    </row>
    <row r="6" spans="1:4">
      <c r="A6" s="3" t="s">
        <v>344</v>
      </c>
    </row>
    <row r="7" spans="1:4">
      <c r="A7" s="4" t="s">
        <v>345</v>
      </c>
      <c r="C7" s="7" t="n">
        <v>2165895</v>
      </c>
      <c r="D7" s="7" t="n">
        <v>2175682</v>
      </c>
    </row>
    <row r="8" spans="1:4">
      <c r="A8" s="4" t="s">
        <v>371</v>
      </c>
    </row>
    <row r="9" spans="1:4">
      <c r="A9" s="3" t="s">
        <v>344</v>
      </c>
    </row>
    <row r="10" spans="1:4">
      <c r="A10" s="4" t="s">
        <v>369</v>
      </c>
      <c r="B10" s="7" t="n">
        <v>2035000</v>
      </c>
    </row>
    <row r="11" spans="1:4">
      <c r="A11" s="4" t="s">
        <v>370</v>
      </c>
      <c r="B11" s="5" t="n">
        <v>1692000</v>
      </c>
    </row>
    <row r="12" spans="1:4">
      <c r="A12" s="4" t="s">
        <v>345</v>
      </c>
      <c r="B12" s="7" t="n">
        <v>1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78</v>
      </c>
    </row>
    <row r="3" spans="1:2">
      <c r="A3" s="3" t="s">
        <v>344</v>
      </c>
    </row>
    <row r="4" spans="1:2">
      <c r="A4" s="4" t="s">
        <v>373</v>
      </c>
      <c r="B4" s="7" t="n">
        <v>1300000000</v>
      </c>
    </row>
    <row r="5" spans="1:2">
      <c r="A5" s="4" t="s">
        <v>374</v>
      </c>
      <c r="B5" s="5" t="n">
        <v>0</v>
      </c>
    </row>
    <row r="6" spans="1:2">
      <c r="A6" s="4" t="s">
        <v>375</v>
      </c>
      <c r="B6" s="7" t="n">
        <v>922000000</v>
      </c>
    </row>
    <row r="7" spans="1:2">
      <c r="A7" s="4" t="s">
        <v>376</v>
      </c>
      <c r="B7" s="4" t="s">
        <v>377</v>
      </c>
    </row>
    <row r="8" spans="1:2">
      <c r="A8" s="4" t="s">
        <v>376</v>
      </c>
      <c r="B8" s="4" t="s">
        <v>378</v>
      </c>
    </row>
    <row r="9" spans="1:2">
      <c r="A9" s="4" t="s">
        <v>379</v>
      </c>
      <c r="B9" s="4" t="s">
        <v>380</v>
      </c>
    </row>
    <row r="10" spans="1:2">
      <c r="A10" s="4" t="s">
        <v>381</v>
      </c>
      <c r="B10" s="4" t="s">
        <v>382</v>
      </c>
    </row>
    <row r="11" spans="1:2">
      <c r="A11" s="4" t="s">
        <v>383</v>
      </c>
    </row>
    <row r="12" spans="1:2">
      <c r="A12" s="3" t="s">
        <v>344</v>
      </c>
    </row>
    <row r="13" spans="1:2">
      <c r="A13" s="4" t="s">
        <v>384</v>
      </c>
      <c r="B13" s="7" t="n">
        <v>315000000</v>
      </c>
    </row>
    <row r="14" spans="1:2">
      <c r="A14" s="4" t="s">
        <v>385</v>
      </c>
    </row>
    <row r="15" spans="1:2">
      <c r="A15" s="3" t="s">
        <v>344</v>
      </c>
    </row>
    <row r="16" spans="1:2">
      <c r="A16" s="4" t="s">
        <v>384</v>
      </c>
      <c r="B16" s="5" t="n">
        <v>3000000</v>
      </c>
    </row>
    <row r="17" spans="1:2">
      <c r="A17" s="4" t="s">
        <v>386</v>
      </c>
    </row>
    <row r="18" spans="1:2">
      <c r="A18" s="3" t="s">
        <v>344</v>
      </c>
    </row>
    <row r="19" spans="1:2">
      <c r="A19" s="4" t="s">
        <v>374</v>
      </c>
      <c r="B19" s="5" t="n">
        <v>378000000</v>
      </c>
    </row>
    <row r="20" spans="1:2">
      <c r="A20" s="4" t="s">
        <v>387</v>
      </c>
    </row>
    <row r="21" spans="1:2">
      <c r="A21" s="3" t="s">
        <v>344</v>
      </c>
    </row>
    <row r="22" spans="1:2">
      <c r="A22" s="4" t="s">
        <v>373</v>
      </c>
      <c r="B22" s="7" t="n">
        <v>100000000</v>
      </c>
    </row>
    <row r="23" spans="1:2">
      <c r="A23" s="4" t="s">
        <v>388</v>
      </c>
    </row>
    <row r="24" spans="1:2">
      <c r="A24" s="3" t="s">
        <v>344</v>
      </c>
    </row>
    <row r="25" spans="1:2">
      <c r="A25" s="4" t="s">
        <v>389</v>
      </c>
      <c r="B25" s="4" t="s">
        <v>390</v>
      </c>
    </row>
    <row r="26" spans="1:2">
      <c r="A26" s="4" t="s">
        <v>391</v>
      </c>
    </row>
    <row r="27" spans="1:2">
      <c r="A27" s="3" t="s">
        <v>344</v>
      </c>
    </row>
    <row r="28" spans="1:2">
      <c r="A28" s="4" t="s">
        <v>389</v>
      </c>
      <c r="B28" s="4" t="s">
        <v>392</v>
      </c>
    </row>
    <row r="29" spans="1:2">
      <c r="A29" s="4" t="s">
        <v>393</v>
      </c>
    </row>
    <row r="30" spans="1:2">
      <c r="A30" s="3" t="s">
        <v>344</v>
      </c>
    </row>
    <row r="31" spans="1:2">
      <c r="A31" s="4" t="s">
        <v>373</v>
      </c>
      <c r="B31" s="7" t="n">
        <v>1200000000</v>
      </c>
    </row>
    <row r="32" spans="1:2">
      <c r="A32" s="4" t="s">
        <v>394</v>
      </c>
      <c r="B32" s="4" t="s">
        <v>395</v>
      </c>
    </row>
    <row r="33" spans="1:2">
      <c r="A33" s="4" t="s">
        <v>396</v>
      </c>
    </row>
    <row r="34" spans="1:2">
      <c r="A34" s="3" t="s">
        <v>344</v>
      </c>
    </row>
    <row r="35" spans="1:2">
      <c r="A35" s="4" t="s">
        <v>389</v>
      </c>
      <c r="B35" s="4" t="s">
        <v>382</v>
      </c>
    </row>
    <row r="36" spans="1:2">
      <c r="A36" s="4" t="s">
        <v>397</v>
      </c>
    </row>
    <row r="37" spans="1:2">
      <c r="A37" s="3" t="s">
        <v>344</v>
      </c>
    </row>
    <row r="38" spans="1:2">
      <c r="A38" s="4" t="s">
        <v>389</v>
      </c>
      <c r="B38" s="4" t="s">
        <v>380</v>
      </c>
    </row>
    <row r="39" spans="1:2">
      <c r="A39" s="4" t="s">
        <v>350</v>
      </c>
    </row>
    <row r="40" spans="1:2">
      <c r="A40" s="3" t="s">
        <v>344</v>
      </c>
    </row>
    <row r="41" spans="1:2">
      <c r="A41" s="4" t="s">
        <v>384</v>
      </c>
      <c r="B41" s="7" t="n">
        <v>6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96</v>
      </c>
      <c r="B4" s="7" t="n">
        <v>92274</v>
      </c>
      <c r="C4" s="7" t="n">
        <v>-81</v>
      </c>
    </row>
    <row r="5" spans="1:3">
      <c r="A5" s="3" t="s">
        <v>97</v>
      </c>
    </row>
    <row r="6" spans="1:3">
      <c r="A6" s="4" t="s">
        <v>98</v>
      </c>
      <c r="B6" s="5" t="n">
        <v>213792</v>
      </c>
      <c r="C6" s="5" t="n">
        <v>207947</v>
      </c>
    </row>
    <row r="7" spans="1:3">
      <c r="A7" s="4" t="s">
        <v>99</v>
      </c>
      <c r="B7" s="5" t="n">
        <v>-221</v>
      </c>
      <c r="C7" s="5" t="n">
        <v>-7511</v>
      </c>
    </row>
    <row r="8" spans="1:3">
      <c r="A8" s="4" t="s">
        <v>100</v>
      </c>
      <c r="C8" s="5" t="n">
        <v>125</v>
      </c>
    </row>
    <row r="9" spans="1:3">
      <c r="A9" s="4" t="s">
        <v>101</v>
      </c>
      <c r="C9" s="5" t="n">
        <v>42149</v>
      </c>
    </row>
    <row r="10" spans="1:3">
      <c r="A10" s="4" t="s">
        <v>102</v>
      </c>
      <c r="B10" s="5" t="n">
        <v>2358</v>
      </c>
      <c r="C10" s="5" t="n">
        <v>4866</v>
      </c>
    </row>
    <row r="11" spans="1:3">
      <c r="A11" s="4" t="s">
        <v>103</v>
      </c>
      <c r="C11" s="5" t="n">
        <v>-1664</v>
      </c>
    </row>
    <row r="12" spans="1:3">
      <c r="A12" s="4" t="s">
        <v>104</v>
      </c>
      <c r="C12" s="5" t="n">
        <v>7083</v>
      </c>
    </row>
    <row r="13" spans="1:3">
      <c r="A13" s="4" t="s">
        <v>105</v>
      </c>
      <c r="C13" s="5" t="n">
        <v>-7083</v>
      </c>
    </row>
    <row r="14" spans="1:3">
      <c r="A14" s="4" t="s">
        <v>106</v>
      </c>
      <c r="B14" s="5" t="n">
        <v>18075</v>
      </c>
      <c r="C14" s="5" t="n">
        <v>234</v>
      </c>
    </row>
    <row r="15" spans="1:3">
      <c r="A15" s="4" t="s">
        <v>107</v>
      </c>
      <c r="B15" s="5" t="n">
        <v>8553</v>
      </c>
      <c r="C15" s="5" t="n">
        <v>9667</v>
      </c>
    </row>
    <row r="16" spans="1:3">
      <c r="A16" s="4" t="s">
        <v>108</v>
      </c>
      <c r="B16" s="5" t="n">
        <v>8975</v>
      </c>
      <c r="C16" s="5" t="n">
        <v>5991</v>
      </c>
    </row>
    <row r="17" spans="1:3">
      <c r="A17" s="3" t="s">
        <v>109</v>
      </c>
    </row>
    <row r="18" spans="1:3">
      <c r="A18" s="4" t="s">
        <v>110</v>
      </c>
      <c r="B18" s="5" t="n">
        <v>-188565</v>
      </c>
      <c r="C18" s="5" t="n">
        <v>-77336</v>
      </c>
    </row>
    <row r="19" spans="1:3">
      <c r="A19" s="4" t="s">
        <v>111</v>
      </c>
      <c r="B19" s="5" t="n">
        <v>4179</v>
      </c>
      <c r="C19" s="5" t="n">
        <v>-62606</v>
      </c>
    </row>
    <row r="20" spans="1:3">
      <c r="A20" s="4" t="s">
        <v>112</v>
      </c>
      <c r="B20" s="5" t="n">
        <v>-20660</v>
      </c>
      <c r="C20" s="5" t="n">
        <v>6303</v>
      </c>
    </row>
    <row r="21" spans="1:3">
      <c r="A21" s="4" t="s">
        <v>113</v>
      </c>
      <c r="B21" s="5" t="n">
        <v>276493</v>
      </c>
      <c r="C21" s="5" t="n">
        <v>275484</v>
      </c>
    </row>
    <row r="22" spans="1:3">
      <c r="A22" s="4" t="s">
        <v>114</v>
      </c>
      <c r="B22" s="5" t="n">
        <v>-46807</v>
      </c>
      <c r="C22" s="5" t="n">
        <v>-102155</v>
      </c>
    </row>
    <row r="23" spans="1:3">
      <c r="A23" s="4" t="s">
        <v>115</v>
      </c>
      <c r="B23" s="5" t="n">
        <v>368446</v>
      </c>
      <c r="C23" s="5" t="n">
        <v>301413</v>
      </c>
    </row>
    <row r="24" spans="1:3">
      <c r="A24" s="3" t="s">
        <v>116</v>
      </c>
    </row>
    <row r="25" spans="1:3">
      <c r="A25" s="4" t="s">
        <v>117</v>
      </c>
      <c r="B25" s="5" t="n">
        <v>-134808</v>
      </c>
      <c r="C25" s="5" t="n">
        <v>-94938</v>
      </c>
    </row>
    <row r="26" spans="1:3">
      <c r="A26" s="4" t="s">
        <v>118</v>
      </c>
      <c r="B26" s="5" t="n">
        <v>1679</v>
      </c>
      <c r="C26" s="5" t="n">
        <v>8665</v>
      </c>
    </row>
    <row r="27" spans="1:3">
      <c r="A27" s="4" t="s">
        <v>119</v>
      </c>
      <c r="B27" s="5" t="n">
        <v>-107967</v>
      </c>
      <c r="C27" s="5" t="n">
        <v>-66743</v>
      </c>
    </row>
    <row r="28" spans="1:3">
      <c r="A28" s="4" t="s">
        <v>120</v>
      </c>
      <c r="B28" s="5" t="n">
        <v>22139</v>
      </c>
    </row>
    <row r="29" spans="1:3">
      <c r="A29" s="4" t="s">
        <v>121</v>
      </c>
      <c r="C29" s="5" t="n">
        <v>-7658</v>
      </c>
    </row>
    <row r="30" spans="1:3">
      <c r="A30" s="4" t="s">
        <v>122</v>
      </c>
      <c r="B30" s="5" t="n">
        <v>-218957</v>
      </c>
      <c r="C30" s="5" t="n">
        <v>-160674</v>
      </c>
    </row>
    <row r="31" spans="1:3">
      <c r="A31" s="3" t="s">
        <v>123</v>
      </c>
    </row>
    <row r="32" spans="1:3">
      <c r="A32" s="4" t="s">
        <v>124</v>
      </c>
      <c r="B32" s="5" t="n">
        <v>1117267</v>
      </c>
      <c r="C32" s="5" t="n">
        <v>1410994</v>
      </c>
    </row>
    <row r="33" spans="1:3">
      <c r="A33" s="4" t="s">
        <v>125</v>
      </c>
      <c r="C33" s="5" t="n">
        <v>2213803</v>
      </c>
    </row>
    <row r="34" spans="1:3">
      <c r="A34" s="4" t="s">
        <v>126</v>
      </c>
      <c r="B34" s="5" t="n">
        <v>-1212792</v>
      </c>
      <c r="C34" s="5" t="n">
        <v>-3208276</v>
      </c>
    </row>
    <row r="35" spans="1:3">
      <c r="A35" s="4" t="s">
        <v>127</v>
      </c>
      <c r="B35" s="5" t="n">
        <v>-22139</v>
      </c>
    </row>
    <row r="36" spans="1:3">
      <c r="A36" s="4" t="s">
        <v>128</v>
      </c>
      <c r="C36" s="5" t="n">
        <v>-1376927</v>
      </c>
    </row>
    <row r="37" spans="1:3">
      <c r="A37" s="4" t="s">
        <v>129</v>
      </c>
      <c r="B37" s="5" t="n">
        <v>-426</v>
      </c>
      <c r="C37" s="5" t="n">
        <v>-25629</v>
      </c>
    </row>
    <row r="38" spans="1:3">
      <c r="A38" s="4" t="s">
        <v>130</v>
      </c>
      <c r="C38" s="5" t="n">
        <v>1113799</v>
      </c>
    </row>
    <row r="39" spans="1:3">
      <c r="A39" s="4" t="s">
        <v>131</v>
      </c>
      <c r="C39" s="5" t="n">
        <v>-666332</v>
      </c>
    </row>
    <row r="40" spans="1:3">
      <c r="A40" s="4" t="s">
        <v>132</v>
      </c>
      <c r="B40" s="5" t="n">
        <v>-5000</v>
      </c>
    </row>
    <row r="41" spans="1:3">
      <c r="A41" s="4" t="s">
        <v>133</v>
      </c>
      <c r="B41" s="5" t="n">
        <v>7729</v>
      </c>
    </row>
    <row r="42" spans="1:3">
      <c r="A42" s="4" t="s">
        <v>134</v>
      </c>
      <c r="B42" s="5" t="n">
        <v>10944</v>
      </c>
    </row>
    <row r="43" spans="1:3">
      <c r="A43" s="4" t="s">
        <v>135</v>
      </c>
      <c r="B43" s="5" t="n">
        <v>-25693</v>
      </c>
    </row>
    <row r="44" spans="1:3">
      <c r="A44" s="4" t="s">
        <v>136</v>
      </c>
      <c r="C44" s="5" t="n">
        <v>2850</v>
      </c>
    </row>
    <row r="45" spans="1:3">
      <c r="A45" s="4" t="s">
        <v>137</v>
      </c>
      <c r="B45" s="5" t="n">
        <v>-497</v>
      </c>
      <c r="C45" s="5" t="n">
        <v>-7417</v>
      </c>
    </row>
    <row r="46" spans="1:3">
      <c r="A46" s="4" t="s">
        <v>138</v>
      </c>
      <c r="B46" s="5" t="n">
        <v>-130607</v>
      </c>
      <c r="C46" s="5" t="n">
        <v>-543135</v>
      </c>
    </row>
    <row r="47" spans="1:3">
      <c r="A47" s="4" t="s">
        <v>139</v>
      </c>
      <c r="B47" s="5" t="n">
        <v>18882</v>
      </c>
      <c r="C47" s="5" t="n">
        <v>-402396</v>
      </c>
    </row>
    <row r="48" spans="1:3">
      <c r="A48" s="4" t="s">
        <v>140</v>
      </c>
      <c r="B48" s="5" t="n">
        <v>131090</v>
      </c>
      <c r="C48" s="5" t="n">
        <v>517802</v>
      </c>
    </row>
    <row r="49" spans="1:3">
      <c r="A49" s="4" t="s">
        <v>141</v>
      </c>
      <c r="B49" s="5" t="n">
        <v>149972</v>
      </c>
      <c r="C49" s="5" t="n">
        <v>115406</v>
      </c>
    </row>
    <row r="50" spans="1:3">
      <c r="A50" s="3" t="s">
        <v>142</v>
      </c>
    </row>
    <row r="51" spans="1:3">
      <c r="A51" s="4" t="s">
        <v>143</v>
      </c>
      <c r="B51" s="5" t="n">
        <v>79135</v>
      </c>
      <c r="C51" s="5" t="n">
        <v>137828</v>
      </c>
    </row>
    <row r="52" spans="1:3">
      <c r="A52" s="4" t="s">
        <v>144</v>
      </c>
      <c r="B52" s="5" t="n">
        <v>2862</v>
      </c>
      <c r="C52" s="5" t="n">
        <v>3708</v>
      </c>
    </row>
    <row r="53" spans="1:3">
      <c r="A53" s="3" t="s">
        <v>145</v>
      </c>
    </row>
    <row r="54" spans="1:3">
      <c r="A54" s="4" t="s">
        <v>146</v>
      </c>
      <c r="B54" s="5" t="n">
        <v>17405</v>
      </c>
      <c r="C54" s="5" t="n">
        <v>12695</v>
      </c>
    </row>
    <row r="55" spans="1:3">
      <c r="A55" s="4" t="s">
        <v>147</v>
      </c>
      <c r="B55" s="5" t="n">
        <v>60730</v>
      </c>
      <c r="C55" s="5" t="n">
        <v>63984</v>
      </c>
    </row>
    <row r="56" spans="1:3">
      <c r="A56" s="4" t="s">
        <v>148</v>
      </c>
      <c r="B56" s="5" t="n">
        <v>25535</v>
      </c>
    </row>
    <row r="57" spans="1:3">
      <c r="A57" s="4" t="s">
        <v>149</v>
      </c>
      <c r="B57" s="7" t="n">
        <v>4200</v>
      </c>
      <c r="C57" s="7" t="n">
        <v>63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8</v>
      </c>
      <c r="B1" s="2" t="s">
        <v>1</v>
      </c>
    </row>
    <row r="2" spans="1:3">
      <c r="B2" s="2" t="s">
        <v>2</v>
      </c>
      <c r="C2" s="2" t="s">
        <v>25</v>
      </c>
    </row>
    <row r="3" spans="1:3">
      <c r="A3" s="4" t="s">
        <v>399</v>
      </c>
    </row>
    <row r="4" spans="1:3">
      <c r="A4" s="3" t="s">
        <v>344</v>
      </c>
    </row>
    <row r="5" spans="1:3">
      <c r="A5" s="4" t="s">
        <v>400</v>
      </c>
      <c r="B5" s="4" t="s">
        <v>401</v>
      </c>
    </row>
    <row r="6" spans="1:3">
      <c r="A6" s="4" t="s">
        <v>357</v>
      </c>
    </row>
    <row r="7" spans="1:3">
      <c r="A7" s="3" t="s">
        <v>344</v>
      </c>
    </row>
    <row r="8" spans="1:3">
      <c r="A8" s="4" t="s">
        <v>373</v>
      </c>
      <c r="B8" s="7" t="n">
        <v>800000000</v>
      </c>
    </row>
    <row r="9" spans="1:3">
      <c r="A9" s="4" t="s">
        <v>345</v>
      </c>
      <c r="B9" s="5" t="n">
        <v>620000000</v>
      </c>
      <c r="C9" s="7" t="n">
        <v>645000000</v>
      </c>
    </row>
    <row r="10" spans="1:3">
      <c r="A10" s="4" t="s">
        <v>402</v>
      </c>
      <c r="B10" s="7" t="n">
        <v>110000000</v>
      </c>
    </row>
    <row r="11" spans="1:3">
      <c r="A11" s="4" t="s">
        <v>403</v>
      </c>
    </row>
    <row r="12" spans="1:3">
      <c r="A12" s="3" t="s">
        <v>344</v>
      </c>
    </row>
    <row r="13" spans="1:3">
      <c r="A13" s="4" t="s">
        <v>404</v>
      </c>
      <c r="B13" s="4" t="s">
        <v>405</v>
      </c>
    </row>
    <row r="14" spans="1:3">
      <c r="A14" s="4" t="s">
        <v>406</v>
      </c>
      <c r="B14" s="4" t="s">
        <v>407</v>
      </c>
    </row>
    <row r="15" spans="1:3">
      <c r="A15" s="4" t="s">
        <v>408</v>
      </c>
    </row>
    <row r="16" spans="1:3">
      <c r="A16" s="3" t="s">
        <v>344</v>
      </c>
    </row>
    <row r="17" spans="1:3">
      <c r="A17" s="4" t="s">
        <v>404</v>
      </c>
      <c r="B17" s="4" t="s">
        <v>409</v>
      </c>
    </row>
    <row r="18" spans="1:3">
      <c r="A18" s="4" t="s">
        <v>400</v>
      </c>
      <c r="B18" s="4" t="s">
        <v>401</v>
      </c>
    </row>
    <row r="19" spans="1:3">
      <c r="A19" s="4" t="s">
        <v>410</v>
      </c>
    </row>
    <row r="20" spans="1:3">
      <c r="A20" s="3" t="s">
        <v>344</v>
      </c>
    </row>
    <row r="21" spans="1:3">
      <c r="A21" s="4" t="s">
        <v>389</v>
      </c>
      <c r="B21"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1</v>
      </c>
      <c r="B1" s="2" t="s">
        <v>412</v>
      </c>
      <c r="C1" s="2" t="s">
        <v>2</v>
      </c>
      <c r="D1" s="2" t="s">
        <v>70</v>
      </c>
      <c r="E1" s="2" t="s">
        <v>2</v>
      </c>
      <c r="F1" s="2" t="s">
        <v>70</v>
      </c>
    </row>
    <row r="2" spans="1:6">
      <c r="A2" s="3" t="s">
        <v>344</v>
      </c>
    </row>
    <row r="3" spans="1:6">
      <c r="A3" s="4" t="s">
        <v>413</v>
      </c>
      <c r="C3" s="7" t="n">
        <v>41003</v>
      </c>
      <c r="D3" s="7" t="n">
        <v>70245</v>
      </c>
      <c r="E3" s="7" t="n">
        <v>82889</v>
      </c>
      <c r="F3" s="7" t="n">
        <v>140804</v>
      </c>
    </row>
    <row r="4" spans="1:6">
      <c r="A4" s="4" t="s">
        <v>346</v>
      </c>
    </row>
    <row r="5" spans="1:6">
      <c r="A5" s="3" t="s">
        <v>344</v>
      </c>
    </row>
    <row r="6" spans="1:6">
      <c r="A6" s="4" t="s">
        <v>345</v>
      </c>
      <c r="C6" s="5" t="n">
        <v>2166000</v>
      </c>
      <c r="E6" s="5" t="n">
        <v>2166000</v>
      </c>
    </row>
    <row r="7" spans="1:6">
      <c r="A7" s="4" t="s">
        <v>366</v>
      </c>
      <c r="B7" s="7" t="n">
        <v>13000</v>
      </c>
      <c r="C7" s="7" t="n">
        <v>12000</v>
      </c>
      <c r="E7" s="5" t="n">
        <v>12000</v>
      </c>
    </row>
    <row r="8" spans="1:6">
      <c r="A8" s="4" t="s">
        <v>414</v>
      </c>
      <c r="B8" s="4" t="s">
        <v>415</v>
      </c>
    </row>
    <row r="9" spans="1:6">
      <c r="A9" s="4" t="s">
        <v>406</v>
      </c>
      <c r="B9" s="4" t="s">
        <v>416</v>
      </c>
    </row>
    <row r="10" spans="1:6">
      <c r="A10" s="4" t="s">
        <v>417</v>
      </c>
      <c r="B10" s="4" t="s">
        <v>418</v>
      </c>
    </row>
    <row r="11" spans="1:6">
      <c r="A11" s="4" t="s">
        <v>413</v>
      </c>
      <c r="B11" s="7" t="n">
        <v>400</v>
      </c>
    </row>
    <row r="12" spans="1:6">
      <c r="A12" s="4" t="s">
        <v>419</v>
      </c>
      <c r="B12" s="7" t="n">
        <v>200</v>
      </c>
    </row>
    <row r="13" spans="1:6">
      <c r="A13" s="4" t="s">
        <v>420</v>
      </c>
      <c r="E13" s="7" t="n">
        <v>5500</v>
      </c>
    </row>
    <row r="14" spans="1:6">
      <c r="A14" s="4" t="s">
        <v>421</v>
      </c>
    </row>
    <row r="15" spans="1:6">
      <c r="A15" s="3" t="s">
        <v>344</v>
      </c>
    </row>
    <row r="16" spans="1:6">
      <c r="A16" s="4" t="s">
        <v>389</v>
      </c>
      <c r="B16" s="4" t="s">
        <v>422</v>
      </c>
    </row>
    <row r="17" spans="1:6">
      <c r="A17" s="4" t="s">
        <v>423</v>
      </c>
    </row>
    <row r="18" spans="1:6">
      <c r="A18" s="3" t="s">
        <v>344</v>
      </c>
    </row>
    <row r="19" spans="1:6">
      <c r="A19" s="4" t="s">
        <v>417</v>
      </c>
      <c r="E19" s="4" t="s">
        <v>422</v>
      </c>
    </row>
    <row r="20" spans="1:6">
      <c r="A20" s="4" t="s">
        <v>242</v>
      </c>
      <c r="C20" s="4" t="s">
        <v>349</v>
      </c>
      <c r="E20" s="4" t="s">
        <v>349</v>
      </c>
    </row>
    <row r="21" spans="1:6">
      <c r="A21" s="4" t="s">
        <v>424</v>
      </c>
    </row>
    <row r="22" spans="1:6">
      <c r="A22" s="3" t="s">
        <v>344</v>
      </c>
    </row>
    <row r="23" spans="1:6">
      <c r="A23" s="4" t="s">
        <v>389</v>
      </c>
      <c r="E23" s="4" t="s">
        <v>4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278</v>
      </c>
    </row>
    <row r="3" spans="1:2">
      <c r="A3" s="3" t="s">
        <v>344</v>
      </c>
    </row>
    <row r="4" spans="1:2">
      <c r="A4" s="4" t="s">
        <v>345</v>
      </c>
      <c r="B4" s="7" t="n">
        <v>593</v>
      </c>
    </row>
    <row r="5" spans="1:2">
      <c r="A5" s="4" t="s">
        <v>366</v>
      </c>
      <c r="B5" s="7" t="n">
        <v>7</v>
      </c>
    </row>
    <row r="6" spans="1:2">
      <c r="A6" s="4" t="s">
        <v>242</v>
      </c>
      <c r="B6" s="4" t="s">
        <v>334</v>
      </c>
    </row>
    <row r="7" spans="1:2">
      <c r="A7" s="4" t="s">
        <v>427</v>
      </c>
      <c r="B7" s="4" t="s">
        <v>428</v>
      </c>
    </row>
    <row r="8" spans="1:2">
      <c r="A8" s="4" t="s">
        <v>429</v>
      </c>
      <c r="B8" s="4" t="s">
        <v>430</v>
      </c>
    </row>
    <row r="9" spans="1:2">
      <c r="A9" s="4" t="s">
        <v>431</v>
      </c>
    </row>
    <row r="10" spans="1:2">
      <c r="A10" s="3" t="s">
        <v>344</v>
      </c>
    </row>
    <row r="11" spans="1:2">
      <c r="A11" s="4" t="s">
        <v>427</v>
      </c>
      <c r="B11" s="4" t="s">
        <v>432</v>
      </c>
    </row>
    <row r="12" spans="1:2">
      <c r="A12" s="4" t="s">
        <v>433</v>
      </c>
    </row>
    <row r="13" spans="1:2">
      <c r="A13" s="3" t="s">
        <v>344</v>
      </c>
    </row>
    <row r="14" spans="1:2">
      <c r="A14" s="4" t="s">
        <v>427</v>
      </c>
      <c r="B14" s="4" t="s">
        <v>434</v>
      </c>
    </row>
    <row r="15" spans="1:2">
      <c r="A15" s="4" t="s">
        <v>435</v>
      </c>
    </row>
    <row r="16" spans="1:2">
      <c r="A16" s="3" t="s">
        <v>344</v>
      </c>
    </row>
    <row r="17" spans="1:2">
      <c r="A17" s="4" t="s">
        <v>427</v>
      </c>
      <c r="B17"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7</v>
      </c>
      <c r="B1" s="2" t="s">
        <v>2</v>
      </c>
      <c r="C1" s="2" t="s">
        <v>25</v>
      </c>
    </row>
    <row r="2" spans="1:3">
      <c r="A2" s="4" t="s">
        <v>350</v>
      </c>
    </row>
    <row r="3" spans="1:3">
      <c r="A3" s="3" t="s">
        <v>344</v>
      </c>
    </row>
    <row r="4" spans="1:3">
      <c r="A4" s="4" t="s">
        <v>345</v>
      </c>
      <c r="B4" s="7" t="n">
        <v>338044</v>
      </c>
      <c r="C4" s="7" t="n">
        <v>305544</v>
      </c>
    </row>
    <row r="5" spans="1:3">
      <c r="A5" s="4" t="s">
        <v>438</v>
      </c>
    </row>
    <row r="6" spans="1:3">
      <c r="A6" s="3" t="s">
        <v>344</v>
      </c>
    </row>
    <row r="7" spans="1:3">
      <c r="A7" s="4" t="s">
        <v>439</v>
      </c>
      <c r="B7" s="7" t="n">
        <v>1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0</v>
      </c>
      <c r="B1" s="2" t="s">
        <v>69</v>
      </c>
      <c r="C1" s="2" t="s">
        <v>1</v>
      </c>
    </row>
    <row r="2" spans="1:4">
      <c r="B2" s="2" t="s">
        <v>70</v>
      </c>
      <c r="C2" s="2" t="s">
        <v>2</v>
      </c>
      <c r="D2" s="2" t="s">
        <v>70</v>
      </c>
    </row>
    <row r="3" spans="1:4">
      <c r="A3" s="3" t="s">
        <v>344</v>
      </c>
    </row>
    <row r="4" spans="1:4">
      <c r="A4" s="4" t="s">
        <v>101</v>
      </c>
      <c r="B4" s="7" t="n">
        <v>42149</v>
      </c>
      <c r="D4" s="7" t="n">
        <v>42149</v>
      </c>
    </row>
    <row r="5" spans="1:4">
      <c r="A5" s="4" t="s">
        <v>441</v>
      </c>
    </row>
    <row r="6" spans="1:4">
      <c r="A6" s="3" t="s">
        <v>344</v>
      </c>
    </row>
    <row r="7" spans="1:4">
      <c r="A7" s="4" t="s">
        <v>101</v>
      </c>
      <c r="C7" s="7" t="n">
        <v>42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42</v>
      </c>
      <c r="B1" s="2" t="s">
        <v>278</v>
      </c>
    </row>
    <row r="2" spans="1:2">
      <c r="A2" s="3" t="s">
        <v>177</v>
      </c>
    </row>
    <row r="3" spans="1:2">
      <c r="A3" s="4" t="s">
        <v>443</v>
      </c>
      <c r="B3" s="7" t="n">
        <v>560</v>
      </c>
    </row>
    <row r="4" spans="1:2">
      <c r="A4" s="4" t="s">
        <v>444</v>
      </c>
      <c r="B4" s="7" t="n">
        <v>20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0</v>
      </c>
    </row>
    <row r="3" spans="1:3">
      <c r="A3" s="3" t="s">
        <v>446</v>
      </c>
    </row>
    <row r="4" spans="1:3">
      <c r="A4" s="4" t="s">
        <v>447</v>
      </c>
      <c r="B4" s="7" t="n">
        <v>23461</v>
      </c>
    </row>
    <row r="5" spans="1:3">
      <c r="A5" s="4" t="s">
        <v>448</v>
      </c>
      <c r="B5" s="5" t="n">
        <v>4032</v>
      </c>
      <c r="C5" s="7" t="n">
        <v>21000</v>
      </c>
    </row>
    <row r="6" spans="1:3">
      <c r="A6" s="4" t="s">
        <v>449</v>
      </c>
      <c r="B6" s="5" t="n">
        <v>-1455</v>
      </c>
    </row>
    <row r="7" spans="1:3">
      <c r="A7" s="4" t="s">
        <v>450</v>
      </c>
      <c r="B7" s="5" t="n">
        <v>-13988</v>
      </c>
    </row>
    <row r="8" spans="1:3">
      <c r="A8" s="4" t="s">
        <v>451</v>
      </c>
      <c r="B8" s="5" t="n">
        <v>12050</v>
      </c>
    </row>
    <row r="9" spans="1:3">
      <c r="A9" s="4" t="s">
        <v>452</v>
      </c>
    </row>
    <row r="10" spans="1:3">
      <c r="A10" s="3" t="s">
        <v>446</v>
      </c>
    </row>
    <row r="11" spans="1:3">
      <c r="A11" s="4" t="s">
        <v>447</v>
      </c>
      <c r="B11" s="5" t="n">
        <v>22596</v>
      </c>
    </row>
    <row r="12" spans="1:3">
      <c r="A12" s="4" t="s">
        <v>448</v>
      </c>
      <c r="B12" s="5" t="n">
        <v>4032</v>
      </c>
    </row>
    <row r="13" spans="1:3">
      <c r="A13" s="4" t="s">
        <v>449</v>
      </c>
      <c r="B13" s="5" t="n">
        <v>-1199</v>
      </c>
    </row>
    <row r="14" spans="1:3">
      <c r="A14" s="4" t="s">
        <v>450</v>
      </c>
      <c r="B14" s="5" t="n">
        <v>-13879</v>
      </c>
    </row>
    <row r="15" spans="1:3">
      <c r="A15" s="4" t="s">
        <v>451</v>
      </c>
      <c r="B15" s="5" t="n">
        <v>11550</v>
      </c>
    </row>
    <row r="16" spans="1:3">
      <c r="A16" s="4" t="s">
        <v>453</v>
      </c>
    </row>
    <row r="17" spans="1:3">
      <c r="A17" s="3" t="s">
        <v>446</v>
      </c>
    </row>
    <row r="18" spans="1:3">
      <c r="A18" s="4" t="s">
        <v>447</v>
      </c>
      <c r="B18" s="5" t="n">
        <v>865</v>
      </c>
    </row>
    <row r="19" spans="1:3">
      <c r="A19" s="4" t="s">
        <v>449</v>
      </c>
      <c r="B19" s="5" t="n">
        <v>-256</v>
      </c>
    </row>
    <row r="20" spans="1:3">
      <c r="A20" s="4" t="s">
        <v>450</v>
      </c>
      <c r="B20" s="5" t="n">
        <v>-109</v>
      </c>
    </row>
    <row r="21" spans="1:3">
      <c r="A21" s="4" t="s">
        <v>451</v>
      </c>
      <c r="B21" s="7" t="n">
        <v>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0</v>
      </c>
    </row>
    <row r="3" spans="1:3">
      <c r="A3" s="3" t="s">
        <v>180</v>
      </c>
    </row>
    <row r="4" spans="1:3">
      <c r="A4" s="4" t="s">
        <v>455</v>
      </c>
      <c r="B4" s="7" t="n">
        <v>3000</v>
      </c>
    </row>
    <row r="5" spans="1:3">
      <c r="A5" s="4" t="s">
        <v>455</v>
      </c>
      <c r="B5" s="7" t="n">
        <v>4032</v>
      </c>
      <c r="C5" s="7" t="n">
        <v>21000</v>
      </c>
    </row>
    <row r="6" spans="1:3">
      <c r="A6" s="4" t="s">
        <v>456</v>
      </c>
      <c r="C6" s="7" t="n">
        <v>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457</v>
      </c>
      <c r="B1" s="2" t="s">
        <v>458</v>
      </c>
      <c r="C1" s="2" t="s">
        <v>315</v>
      </c>
      <c r="D1" s="2" t="s">
        <v>459</v>
      </c>
      <c r="E1" s="2" t="s">
        <v>460</v>
      </c>
      <c r="F1" s="2" t="s">
        <v>461</v>
      </c>
      <c r="G1" s="2" t="s">
        <v>70</v>
      </c>
      <c r="H1" s="2" t="s">
        <v>2</v>
      </c>
      <c r="I1" s="2" t="s">
        <v>70</v>
      </c>
      <c r="J1" s="2" t="s">
        <v>25</v>
      </c>
    </row>
    <row r="2" spans="1:10">
      <c r="A2" s="3" t="s">
        <v>462</v>
      </c>
    </row>
    <row r="3" spans="1:10">
      <c r="A3" s="4" t="s">
        <v>136</v>
      </c>
      <c r="I3" s="7" t="n">
        <v>2850000</v>
      </c>
    </row>
    <row r="4" spans="1:10">
      <c r="A4" s="4" t="s">
        <v>463</v>
      </c>
      <c r="C4" s="7" t="n">
        <v>31000000</v>
      </c>
    </row>
    <row r="5" spans="1:10">
      <c r="A5" s="4" t="s">
        <v>464</v>
      </c>
      <c r="G5" s="7" t="n">
        <v>2000000</v>
      </c>
      <c r="I5" s="7" t="n">
        <v>5000000</v>
      </c>
    </row>
    <row r="6" spans="1:10">
      <c r="A6" s="4" t="s">
        <v>465</v>
      </c>
      <c r="D6" s="7" t="n">
        <v>666000000</v>
      </c>
    </row>
    <row r="7" spans="1:10">
      <c r="A7" s="4" t="s">
        <v>466</v>
      </c>
      <c r="E7" s="7" t="n">
        <v>657000000</v>
      </c>
    </row>
    <row r="8" spans="1:10">
      <c r="A8" s="4" t="s">
        <v>467</v>
      </c>
      <c r="D8" s="8" t="n">
        <v>3.94</v>
      </c>
      <c r="I8" s="8" t="n">
        <v>3.94</v>
      </c>
    </row>
    <row r="9" spans="1:10">
      <c r="A9" s="4" t="s">
        <v>468</v>
      </c>
      <c r="H9" s="4" t="s">
        <v>469</v>
      </c>
    </row>
    <row r="10" spans="1:10">
      <c r="A10" s="4" t="s">
        <v>470</v>
      </c>
    </row>
    <row r="11" spans="1:10">
      <c r="A11" s="3" t="s">
        <v>462</v>
      </c>
    </row>
    <row r="12" spans="1:10">
      <c r="A12" s="4" t="s">
        <v>471</v>
      </c>
      <c r="F12" s="7" t="n">
        <v>1000000</v>
      </c>
    </row>
    <row r="13" spans="1:10">
      <c r="A13" s="4" t="s">
        <v>472</v>
      </c>
    </row>
    <row r="14" spans="1:10">
      <c r="A14" s="3" t="s">
        <v>462</v>
      </c>
    </row>
    <row r="15" spans="1:10">
      <c r="A15" s="4" t="s">
        <v>473</v>
      </c>
      <c r="D15" s="7" t="n">
        <v>314000000</v>
      </c>
    </row>
    <row r="16" spans="1:10">
      <c r="A16" s="4" t="s">
        <v>474</v>
      </c>
    </row>
    <row r="17" spans="1:10">
      <c r="A17" s="3" t="s">
        <v>462</v>
      </c>
    </row>
    <row r="18" spans="1:10">
      <c r="A18" s="4" t="s">
        <v>136</v>
      </c>
      <c r="B18" s="7" t="n">
        <v>0</v>
      </c>
    </row>
    <row r="19" spans="1:10">
      <c r="A19" s="4" t="s">
        <v>475</v>
      </c>
    </row>
    <row r="20" spans="1:10">
      <c r="A20" s="3" t="s">
        <v>462</v>
      </c>
    </row>
    <row r="21" spans="1:10">
      <c r="A21" s="4" t="s">
        <v>476</v>
      </c>
      <c r="B21" s="7" t="n">
        <v>3000000</v>
      </c>
      <c r="J21" s="7" t="n">
        <v>1000000</v>
      </c>
    </row>
    <row r="22" spans="1:10">
      <c r="A22" s="4" t="s">
        <v>248</v>
      </c>
    </row>
    <row r="23" spans="1:10">
      <c r="A23" s="3" t="s">
        <v>462</v>
      </c>
    </row>
    <row r="24" spans="1:10">
      <c r="A24" s="4" t="s">
        <v>477</v>
      </c>
      <c r="C24" s="5" t="n">
        <v>51111111</v>
      </c>
    </row>
    <row r="25" spans="1:10">
      <c r="A25" s="4" t="s">
        <v>478</v>
      </c>
    </row>
    <row r="26" spans="1:10">
      <c r="A26" s="3" t="s">
        <v>462</v>
      </c>
    </row>
    <row r="27" spans="1:10">
      <c r="A27" s="4" t="s">
        <v>479</v>
      </c>
      <c r="F27" s="7" t="n">
        <v>5000000</v>
      </c>
    </row>
    <row r="28" spans="1:10">
      <c r="A28" s="4" t="s">
        <v>480</v>
      </c>
    </row>
    <row r="29" spans="1:10">
      <c r="A29" s="3" t="s">
        <v>462</v>
      </c>
    </row>
    <row r="30" spans="1:10">
      <c r="A30" s="4" t="s">
        <v>477</v>
      </c>
      <c r="B30" s="5" t="n">
        <v>87400000</v>
      </c>
    </row>
    <row r="31" spans="1:10">
      <c r="A31" s="4" t="s">
        <v>481</v>
      </c>
      <c r="B31" s="4" t="s">
        <v>482</v>
      </c>
    </row>
    <row r="32" spans="1:10">
      <c r="A32" s="4" t="s">
        <v>483</v>
      </c>
    </row>
    <row r="33" spans="1:10">
      <c r="A33" s="3" t="s">
        <v>462</v>
      </c>
    </row>
    <row r="34" spans="1:10">
      <c r="A34" s="4" t="s">
        <v>484</v>
      </c>
      <c r="H34" s="4" t="s">
        <v>4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69</v>
      </c>
      <c r="D1" s="2" t="s">
        <v>1</v>
      </c>
    </row>
    <row r="2" spans="1:5">
      <c r="B2" s="2" t="s">
        <v>2</v>
      </c>
      <c r="C2" s="2" t="s">
        <v>70</v>
      </c>
      <c r="D2" s="2" t="s">
        <v>2</v>
      </c>
      <c r="E2" s="2" t="s">
        <v>70</v>
      </c>
    </row>
    <row r="3" spans="1:5">
      <c r="A3" s="4" t="s">
        <v>486</v>
      </c>
    </row>
    <row r="4" spans="1:5">
      <c r="A4" s="3" t="s">
        <v>487</v>
      </c>
    </row>
    <row r="5" spans="1:5">
      <c r="A5" s="4" t="s">
        <v>488</v>
      </c>
      <c r="B5" s="7" t="n">
        <v>506</v>
      </c>
      <c r="C5" s="7" t="n">
        <v>959</v>
      </c>
      <c r="D5" s="7" t="n">
        <v>1012</v>
      </c>
      <c r="E5" s="7" t="n">
        <v>1925</v>
      </c>
    </row>
    <row r="6" spans="1:5">
      <c r="A6" s="4" t="s">
        <v>489</v>
      </c>
      <c r="B6" s="5" t="n">
        <v>10139</v>
      </c>
      <c r="C6" s="5" t="n">
        <v>10413</v>
      </c>
      <c r="D6" s="5" t="n">
        <v>20277</v>
      </c>
      <c r="E6" s="5" t="n">
        <v>20230</v>
      </c>
    </row>
    <row r="7" spans="1:5">
      <c r="A7" s="4" t="s">
        <v>490</v>
      </c>
      <c r="B7" s="5" t="n">
        <v>-11964</v>
      </c>
      <c r="C7" s="5" t="n">
        <v>-11927</v>
      </c>
      <c r="D7" s="5" t="n">
        <v>-23928</v>
      </c>
      <c r="E7" s="5" t="n">
        <v>-24148</v>
      </c>
    </row>
    <row r="8" spans="1:5">
      <c r="A8" s="4" t="s">
        <v>491</v>
      </c>
      <c r="B8" s="5" t="n">
        <v>34</v>
      </c>
      <c r="C8" s="5" t="n">
        <v>40</v>
      </c>
      <c r="D8" s="5" t="n">
        <v>69</v>
      </c>
      <c r="E8" s="5" t="n">
        <v>79</v>
      </c>
    </row>
    <row r="9" spans="1:5">
      <c r="A9" s="4" t="s">
        <v>492</v>
      </c>
      <c r="B9" s="5" t="n">
        <v>1050</v>
      </c>
      <c r="C9" s="5" t="n">
        <v>2268</v>
      </c>
      <c r="D9" s="5" t="n">
        <v>2101</v>
      </c>
      <c r="E9" s="5" t="n">
        <v>4128</v>
      </c>
    </row>
    <row r="10" spans="1:5">
      <c r="A10" s="4" t="s">
        <v>493</v>
      </c>
      <c r="B10" s="5" t="n">
        <v>2000</v>
      </c>
      <c r="C10" s="5" t="n">
        <v>750</v>
      </c>
      <c r="D10" s="5" t="n">
        <v>2000</v>
      </c>
      <c r="E10" s="5" t="n">
        <v>1500</v>
      </c>
    </row>
    <row r="11" spans="1:5">
      <c r="A11" s="4" t="s">
        <v>494</v>
      </c>
      <c r="B11" s="5" t="n">
        <v>1765</v>
      </c>
      <c r="C11" s="5" t="n">
        <v>2503</v>
      </c>
      <c r="D11" s="5" t="n">
        <v>1531</v>
      </c>
      <c r="E11" s="5" t="n">
        <v>3714</v>
      </c>
    </row>
    <row r="12" spans="1:5">
      <c r="A12" s="4" t="s">
        <v>495</v>
      </c>
    </row>
    <row r="13" spans="1:5">
      <c r="A13" s="3" t="s">
        <v>487</v>
      </c>
    </row>
    <row r="14" spans="1:5">
      <c r="A14" s="4" t="s">
        <v>488</v>
      </c>
      <c r="B14" s="5" t="n">
        <v>9</v>
      </c>
      <c r="C14" s="5" t="n">
        <v>10</v>
      </c>
      <c r="D14" s="5" t="n">
        <v>19</v>
      </c>
      <c r="E14" s="5" t="n">
        <v>19</v>
      </c>
    </row>
    <row r="15" spans="1:5">
      <c r="A15" s="4" t="s">
        <v>489</v>
      </c>
      <c r="B15" s="5" t="n">
        <v>72</v>
      </c>
      <c r="C15" s="5" t="n">
        <v>74</v>
      </c>
      <c r="D15" s="5" t="n">
        <v>144</v>
      </c>
      <c r="E15" s="5" t="n">
        <v>148</v>
      </c>
    </row>
    <row r="16" spans="1:5">
      <c r="A16" s="4" t="s">
        <v>491</v>
      </c>
      <c r="B16" s="5" t="n">
        <v>2</v>
      </c>
      <c r="C16" s="5" t="n">
        <v>1</v>
      </c>
      <c r="D16" s="5" t="n">
        <v>3</v>
      </c>
      <c r="E16" s="5" t="n">
        <v>3</v>
      </c>
    </row>
    <row r="17" spans="1:5">
      <c r="A17" s="4" t="s">
        <v>492</v>
      </c>
      <c r="B17" s="5" t="n">
        <v>-13</v>
      </c>
      <c r="C17" s="5" t="n">
        <v>-18</v>
      </c>
      <c r="D17" s="5" t="n">
        <v>-26</v>
      </c>
      <c r="E17" s="5" t="n">
        <v>-36</v>
      </c>
    </row>
    <row r="18" spans="1:5">
      <c r="A18" s="4" t="s">
        <v>494</v>
      </c>
      <c r="B18" s="7" t="n">
        <v>70</v>
      </c>
      <c r="C18" s="7" t="n">
        <v>67</v>
      </c>
      <c r="D18" s="7" t="n">
        <v>140</v>
      </c>
      <c r="E18" s="7" t="n">
        <v>1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96</v>
      </c>
      <c r="B1" s="2" t="s">
        <v>69</v>
      </c>
      <c r="E1" s="2" t="s">
        <v>1</v>
      </c>
      <c r="G1" s="2" t="s">
        <v>255</v>
      </c>
    </row>
    <row r="2" spans="1:7">
      <c r="B2" s="2" t="s">
        <v>497</v>
      </c>
      <c r="C2" s="2" t="s">
        <v>2</v>
      </c>
      <c r="D2" s="2" t="s">
        <v>70</v>
      </c>
      <c r="E2" s="2" t="s">
        <v>2</v>
      </c>
      <c r="F2" s="2" t="s">
        <v>70</v>
      </c>
      <c r="G2" s="2" t="s">
        <v>497</v>
      </c>
    </row>
    <row r="3" spans="1:7">
      <c r="A3" s="3" t="s">
        <v>498</v>
      </c>
    </row>
    <row r="4" spans="1:7">
      <c r="A4" s="4" t="s">
        <v>499</v>
      </c>
      <c r="C4" s="7" t="n">
        <v>100</v>
      </c>
    </row>
    <row r="5" spans="1:7">
      <c r="A5" s="4" t="s">
        <v>500</v>
      </c>
      <c r="E5" s="7" t="n">
        <v>36</v>
      </c>
      <c r="F5" s="7" t="n">
        <v>36</v>
      </c>
    </row>
    <row r="6" spans="1:7">
      <c r="A6" s="4" t="s">
        <v>501</v>
      </c>
      <c r="C6" s="5" t="n">
        <v>9</v>
      </c>
      <c r="D6" s="7" t="n">
        <v>8</v>
      </c>
      <c r="E6" s="5" t="n">
        <v>17</v>
      </c>
      <c r="F6" s="5" t="n">
        <v>16</v>
      </c>
    </row>
    <row r="7" spans="1:7">
      <c r="A7" s="4" t="s">
        <v>502</v>
      </c>
    </row>
    <row r="8" spans="1:7">
      <c r="A8" s="3" t="s">
        <v>498</v>
      </c>
    </row>
    <row r="9" spans="1:7">
      <c r="A9" s="4" t="s">
        <v>501</v>
      </c>
      <c r="C9" s="7" t="n">
        <v>11</v>
      </c>
      <c r="D9" s="7" t="n">
        <v>10</v>
      </c>
      <c r="E9" s="7" t="n">
        <v>23</v>
      </c>
      <c r="F9" s="7" t="n">
        <v>22</v>
      </c>
    </row>
    <row r="10" spans="1:7">
      <c r="A10" s="4" t="s">
        <v>503</v>
      </c>
    </row>
    <row r="11" spans="1:7">
      <c r="A11" s="3" t="s">
        <v>498</v>
      </c>
    </row>
    <row r="12" spans="1:7">
      <c r="A12" s="4" t="s">
        <v>504</v>
      </c>
      <c r="E12" s="4" t="s">
        <v>505</v>
      </c>
    </row>
    <row r="13" spans="1:7">
      <c r="A13" s="4" t="s">
        <v>506</v>
      </c>
    </row>
    <row r="14" spans="1:7">
      <c r="A14" s="3" t="s">
        <v>498</v>
      </c>
    </row>
    <row r="15" spans="1:7">
      <c r="A15" s="4" t="s">
        <v>507</v>
      </c>
      <c r="E15" s="4" t="s">
        <v>436</v>
      </c>
    </row>
    <row r="16" spans="1:7">
      <c r="A16" s="4" t="s">
        <v>508</v>
      </c>
      <c r="E16" s="4" t="s">
        <v>509</v>
      </c>
    </row>
    <row r="17" spans="1:7">
      <c r="A17" s="4" t="s">
        <v>510</v>
      </c>
    </row>
    <row r="18" spans="1:7">
      <c r="A18" s="3" t="s">
        <v>498</v>
      </c>
    </row>
    <row r="19" spans="1:7">
      <c r="A19" s="4" t="s">
        <v>507</v>
      </c>
      <c r="E19" s="4" t="s">
        <v>511</v>
      </c>
    </row>
    <row r="20" spans="1:7">
      <c r="A20" s="4" t="s">
        <v>508</v>
      </c>
      <c r="E20" s="4" t="s">
        <v>512</v>
      </c>
    </row>
    <row r="21" spans="1:7">
      <c r="A21" s="4" t="s">
        <v>513</v>
      </c>
    </row>
    <row r="22" spans="1:7">
      <c r="A22" s="3" t="s">
        <v>498</v>
      </c>
    </row>
    <row r="23" spans="1:7">
      <c r="A23" s="4" t="s">
        <v>514</v>
      </c>
      <c r="B23" s="7" t="n">
        <v>25</v>
      </c>
      <c r="G23" s="7" t="n">
        <v>3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15</v>
      </c>
      <c r="B1" s="2" t="s">
        <v>69</v>
      </c>
      <c r="C1" s="2" t="s">
        <v>1</v>
      </c>
    </row>
    <row r="2" spans="1:3">
      <c r="B2" s="2" t="s">
        <v>70</v>
      </c>
      <c r="C2" s="2" t="s">
        <v>70</v>
      </c>
    </row>
    <row r="3" spans="1:3">
      <c r="A3" s="3" t="s">
        <v>189</v>
      </c>
    </row>
    <row r="4" spans="1:3">
      <c r="A4" s="4" t="s">
        <v>516</v>
      </c>
      <c r="B4" s="5" t="n">
        <v>10290392</v>
      </c>
      <c r="C4" s="5" t="n">
        <v>102903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69</v>
      </c>
      <c r="D1" s="2" t="s">
        <v>1</v>
      </c>
    </row>
    <row r="2" spans="1:5">
      <c r="B2" s="2" t="s">
        <v>2</v>
      </c>
      <c r="C2" s="2" t="s">
        <v>70</v>
      </c>
      <c r="D2" s="2" t="s">
        <v>2</v>
      </c>
      <c r="E2" s="2" t="s">
        <v>70</v>
      </c>
    </row>
    <row r="3" spans="1:5">
      <c r="A3" s="3" t="s">
        <v>518</v>
      </c>
    </row>
    <row r="4" spans="1:5">
      <c r="A4" s="4" t="s">
        <v>519</v>
      </c>
      <c r="B4" s="7" t="n">
        <v>65458</v>
      </c>
      <c r="C4" s="7" t="n">
        <v>-13392</v>
      </c>
      <c r="D4" s="7" t="n">
        <v>92274</v>
      </c>
      <c r="E4" s="7" t="n">
        <v>-81</v>
      </c>
    </row>
    <row r="5" spans="1:5">
      <c r="A5" s="3" t="s">
        <v>520</v>
      </c>
    </row>
    <row r="6" spans="1:5">
      <c r="A6" s="4" t="s">
        <v>521</v>
      </c>
      <c r="B6" s="5" t="n">
        <v>222754030</v>
      </c>
      <c r="C6" s="5" t="n">
        <v>190077211</v>
      </c>
      <c r="D6" s="5" t="n">
        <v>222059022</v>
      </c>
      <c r="E6" s="5" t="n">
        <v>179599467</v>
      </c>
    </row>
    <row r="7" spans="1:5">
      <c r="A7" s="4" t="s">
        <v>522</v>
      </c>
      <c r="B7" s="5" t="n">
        <v>4037419</v>
      </c>
      <c r="D7" s="5" t="n">
        <v>4498408</v>
      </c>
    </row>
    <row r="8" spans="1:5">
      <c r="A8" s="4" t="s">
        <v>523</v>
      </c>
      <c r="B8" s="5" t="n">
        <v>226791449</v>
      </c>
      <c r="C8" s="5" t="n">
        <v>190077211</v>
      </c>
      <c r="D8" s="5" t="n">
        <v>226557430</v>
      </c>
      <c r="E8" s="5" t="n">
        <v>179599467</v>
      </c>
    </row>
    <row r="9" spans="1:5">
      <c r="A9" s="4" t="s">
        <v>524</v>
      </c>
      <c r="B9" s="8" t="n">
        <v>0.29</v>
      </c>
      <c r="C9" s="8" t="n">
        <v>-0.07000000000000001</v>
      </c>
      <c r="D9" s="8" t="n">
        <v>0.42</v>
      </c>
    </row>
    <row r="10" spans="1:5">
      <c r="A10" s="4" t="s">
        <v>525</v>
      </c>
      <c r="B10" s="8" t="n">
        <v>0.29</v>
      </c>
      <c r="C10" s="8" t="n">
        <v>-0.07000000000000001</v>
      </c>
      <c r="D10" s="8" t="n">
        <v>0.4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69</v>
      </c>
      <c r="D1" s="2" t="s">
        <v>1</v>
      </c>
    </row>
    <row r="2" spans="1:5">
      <c r="B2" s="2" t="s">
        <v>2</v>
      </c>
      <c r="C2" s="2" t="s">
        <v>70</v>
      </c>
      <c r="D2" s="2" t="s">
        <v>2</v>
      </c>
      <c r="E2" s="2" t="s">
        <v>70</v>
      </c>
    </row>
    <row r="3" spans="1:5">
      <c r="A3" s="3" t="s">
        <v>527</v>
      </c>
    </row>
    <row r="4" spans="1:5">
      <c r="A4" s="4" t="s">
        <v>528</v>
      </c>
      <c r="D4" s="7" t="n">
        <v>2537650</v>
      </c>
    </row>
    <row r="5" spans="1:5">
      <c r="A5" s="4" t="s">
        <v>529</v>
      </c>
      <c r="B5" s="7" t="n">
        <v>2633458</v>
      </c>
      <c r="D5" s="5" t="n">
        <v>2633458</v>
      </c>
    </row>
    <row r="6" spans="1:5">
      <c r="A6" s="4" t="s">
        <v>530</v>
      </c>
    </row>
    <row r="7" spans="1:5">
      <c r="A7" s="3" t="s">
        <v>527</v>
      </c>
    </row>
    <row r="8" spans="1:5">
      <c r="A8" s="4" t="s">
        <v>528</v>
      </c>
      <c r="B8" s="5" t="n">
        <v>-118706</v>
      </c>
      <c r="C8" s="7" t="n">
        <v>-71745</v>
      </c>
      <c r="D8" s="5" t="n">
        <v>-119363</v>
      </c>
      <c r="E8" s="7" t="n">
        <v>-74378</v>
      </c>
    </row>
    <row r="9" spans="1:5">
      <c r="A9" s="4" t="s">
        <v>531</v>
      </c>
      <c r="B9" s="5" t="n">
        <v>3073</v>
      </c>
      <c r="C9" s="5" t="n">
        <v>-18876</v>
      </c>
      <c r="D9" s="5" t="n">
        <v>4147</v>
      </c>
      <c r="E9" s="5" t="n">
        <v>-16243</v>
      </c>
    </row>
    <row r="10" spans="1:5">
      <c r="A10" s="4" t="s">
        <v>532</v>
      </c>
      <c r="B10" s="5" t="n">
        <v>1193</v>
      </c>
      <c r="D10" s="5" t="n">
        <v>1610</v>
      </c>
    </row>
    <row r="11" spans="1:5">
      <c r="A11" s="4" t="s">
        <v>533</v>
      </c>
      <c r="B11" s="5" t="n">
        <v>1880</v>
      </c>
      <c r="C11" s="5" t="n">
        <v>-18876</v>
      </c>
      <c r="D11" s="5" t="n">
        <v>2537</v>
      </c>
      <c r="E11" s="5" t="n">
        <v>-16243</v>
      </c>
    </row>
    <row r="12" spans="1:5">
      <c r="A12" s="4" t="s">
        <v>529</v>
      </c>
      <c r="B12" s="5" t="n">
        <v>-116826</v>
      </c>
      <c r="C12" s="5" t="n">
        <v>-90621</v>
      </c>
      <c r="D12" s="5" t="n">
        <v>-116826</v>
      </c>
      <c r="E12" s="5" t="n">
        <v>-90621</v>
      </c>
    </row>
    <row r="13" spans="1:5">
      <c r="A13" s="4" t="s">
        <v>534</v>
      </c>
    </row>
    <row r="14" spans="1:5">
      <c r="A14" s="3" t="s">
        <v>527</v>
      </c>
    </row>
    <row r="15" spans="1:5">
      <c r="A15" s="4" t="s">
        <v>531</v>
      </c>
      <c r="B15" s="5" t="n">
        <v>36</v>
      </c>
      <c r="C15" s="5" t="n">
        <v>41</v>
      </c>
      <c r="D15" s="5" t="n">
        <v>72</v>
      </c>
      <c r="E15" s="5" t="n">
        <v>82</v>
      </c>
    </row>
    <row r="16" spans="1:5">
      <c r="A16" s="4" t="s">
        <v>535</v>
      </c>
    </row>
    <row r="17" spans="1:5">
      <c r="A17" s="3" t="s">
        <v>527</v>
      </c>
    </row>
    <row r="18" spans="1:5">
      <c r="A18" s="4" t="s">
        <v>531</v>
      </c>
      <c r="B18" s="5" t="n">
        <v>1037</v>
      </c>
      <c r="C18" s="5" t="n">
        <v>2250</v>
      </c>
      <c r="D18" s="5" t="n">
        <v>2075</v>
      </c>
      <c r="E18" s="5" t="n">
        <v>4092</v>
      </c>
    </row>
    <row r="19" spans="1:5">
      <c r="A19" s="4" t="s">
        <v>536</v>
      </c>
    </row>
    <row r="20" spans="1:5">
      <c r="A20" s="3" t="s">
        <v>527</v>
      </c>
    </row>
    <row r="21" spans="1:5">
      <c r="A21" s="4" t="s">
        <v>531</v>
      </c>
      <c r="B21" s="7" t="n">
        <v>2000</v>
      </c>
      <c r="C21" s="5" t="n">
        <v>750</v>
      </c>
      <c r="D21" s="7" t="n">
        <v>2000</v>
      </c>
      <c r="E21" s="5" t="n">
        <v>1500</v>
      </c>
    </row>
    <row r="22" spans="1:5">
      <c r="A22" s="4" t="s">
        <v>537</v>
      </c>
    </row>
    <row r="23" spans="1:5">
      <c r="A23" s="3" t="s">
        <v>527</v>
      </c>
    </row>
    <row r="24" spans="1:5">
      <c r="A24" s="4" t="s">
        <v>531</v>
      </c>
      <c r="C24" s="7" t="n">
        <v>-21917</v>
      </c>
      <c r="E24" s="7" t="n">
        <v>-219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69</v>
      </c>
    </row>
    <row r="2" spans="1:2">
      <c r="B2" s="2" t="s">
        <v>539</v>
      </c>
    </row>
    <row r="3" spans="1:2">
      <c r="A3" s="3" t="s">
        <v>192</v>
      </c>
    </row>
    <row r="4" spans="1:2">
      <c r="A4" s="4" t="s">
        <v>540</v>
      </c>
      <c r="B4" s="7" t="n">
        <v>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41</v>
      </c>
      <c r="B1" s="2" t="s">
        <v>69</v>
      </c>
      <c r="D1" s="2" t="s">
        <v>1</v>
      </c>
    </row>
    <row r="2" spans="1:5">
      <c r="B2" s="2" t="s">
        <v>2</v>
      </c>
      <c r="C2" s="2" t="s">
        <v>70</v>
      </c>
      <c r="D2" s="2" t="s">
        <v>2</v>
      </c>
      <c r="E2" s="2" t="s">
        <v>70</v>
      </c>
    </row>
    <row r="3" spans="1:5">
      <c r="A3" s="3" t="s">
        <v>195</v>
      </c>
    </row>
    <row r="4" spans="1:5">
      <c r="A4" s="4" t="s">
        <v>542</v>
      </c>
      <c r="B4" s="4" t="s">
        <v>543</v>
      </c>
      <c r="C4" s="4" t="s">
        <v>505</v>
      </c>
      <c r="D4" s="4" t="s">
        <v>543</v>
      </c>
      <c r="E4" s="4" t="s">
        <v>544</v>
      </c>
    </row>
    <row r="5" spans="1:5">
      <c r="A5" s="4" t="s">
        <v>545</v>
      </c>
      <c r="B5" s="4" t="s">
        <v>546</v>
      </c>
      <c r="C5" s="4" t="s">
        <v>546</v>
      </c>
      <c r="D5" s="4" t="s">
        <v>546</v>
      </c>
      <c r="E5" s="4" t="s">
        <v>546</v>
      </c>
    </row>
    <row r="6" spans="1:5">
      <c r="A6" s="4" t="s">
        <v>547</v>
      </c>
      <c r="B6" s="7" t="n">
        <v>14000</v>
      </c>
      <c r="D6" s="7" t="n">
        <v>20000</v>
      </c>
    </row>
    <row r="7" spans="1:5">
      <c r="A7" s="4" t="s">
        <v>548</v>
      </c>
      <c r="C7" s="7" t="n">
        <v>6000</v>
      </c>
    </row>
    <row r="8" spans="1:5">
      <c r="A8" s="4" t="s">
        <v>549</v>
      </c>
      <c r="B8" s="7" t="n">
        <v>84571</v>
      </c>
      <c r="C8" s="7" t="n">
        <v>-13957</v>
      </c>
      <c r="D8" s="7" t="n">
        <v>119209</v>
      </c>
      <c r="E8" s="7" t="n">
        <v>16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550</v>
      </c>
      <c r="B1" s="2" t="s">
        <v>278</v>
      </c>
    </row>
    <row r="2" spans="1:2">
      <c r="A2" s="3" t="s">
        <v>551</v>
      </c>
    </row>
    <row r="3" spans="1:2">
      <c r="A3" s="4" t="s">
        <v>552</v>
      </c>
      <c r="B3" s="7" t="n">
        <v>879</v>
      </c>
    </row>
    <row r="4" spans="1:2">
      <c r="A4" s="4" t="s">
        <v>553</v>
      </c>
      <c r="B4" s="5" t="n">
        <v>803</v>
      </c>
    </row>
    <row r="5" spans="1:2">
      <c r="A5" s="4" t="s">
        <v>554</v>
      </c>
      <c r="B5" s="5" t="n">
        <v>76</v>
      </c>
    </row>
    <row r="6" spans="1:2">
      <c r="A6" s="4" t="s">
        <v>555</v>
      </c>
    </row>
    <row r="7" spans="1:2">
      <c r="A7" s="3" t="s">
        <v>551</v>
      </c>
    </row>
    <row r="8" spans="1:2">
      <c r="A8" s="4" t="s">
        <v>552</v>
      </c>
      <c r="B8" s="5" t="n">
        <v>6</v>
      </c>
    </row>
    <row r="9" spans="1:2">
      <c r="A9" s="4" t="s">
        <v>556</v>
      </c>
    </row>
    <row r="10" spans="1:2">
      <c r="A10" s="3" t="s">
        <v>551</v>
      </c>
    </row>
    <row r="11" spans="1:2">
      <c r="A11" s="4" t="s">
        <v>552</v>
      </c>
      <c r="B11" s="5" t="n">
        <v>68</v>
      </c>
    </row>
    <row r="12" spans="1:2">
      <c r="A12" s="4" t="s">
        <v>553</v>
      </c>
      <c r="B12" s="5" t="n">
        <v>35</v>
      </c>
    </row>
    <row r="13" spans="1:2">
      <c r="A13" s="4" t="s">
        <v>554</v>
      </c>
      <c r="B13" s="7" t="n">
        <v>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57</v>
      </c>
      <c r="B1" s="2" t="s">
        <v>1</v>
      </c>
    </row>
    <row r="2" spans="1:2">
      <c r="B2" s="2" t="s">
        <v>237</v>
      </c>
    </row>
    <row r="3" spans="1:2">
      <c r="A3" s="3" t="s">
        <v>201</v>
      </c>
    </row>
    <row r="4" spans="1:2">
      <c r="A4" s="4" t="s">
        <v>558</v>
      </c>
      <c r="B4"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368</v>
      </c>
      <c r="C1" s="2" t="s">
        <v>3</v>
      </c>
    </row>
    <row r="2" spans="1:3">
      <c r="A2" s="4" t="s">
        <v>560</v>
      </c>
    </row>
    <row r="3" spans="1:3">
      <c r="A3" s="3" t="s">
        <v>561</v>
      </c>
    </row>
    <row r="4" spans="1:3">
      <c r="A4" s="4" t="s">
        <v>562</v>
      </c>
      <c r="B4" s="4" t="s">
        <v>563</v>
      </c>
    </row>
    <row r="5" spans="1:3">
      <c r="A5" s="4" t="s">
        <v>564</v>
      </c>
      <c r="B5" s="7" t="n">
        <v>1100000000</v>
      </c>
    </row>
    <row r="6" spans="1:3">
      <c r="A6" s="4" t="s">
        <v>564</v>
      </c>
      <c r="B6" s="7" t="n">
        <v>825000000</v>
      </c>
    </row>
    <row r="7" spans="1:3">
      <c r="A7" s="4" t="s">
        <v>565</v>
      </c>
      <c r="B7" s="4" t="s">
        <v>566</v>
      </c>
    </row>
    <row r="8" spans="1:3">
      <c r="A8" s="4" t="s">
        <v>567</v>
      </c>
      <c r="B8" s="4" t="s">
        <v>568</v>
      </c>
    </row>
    <row r="9" spans="1:3">
      <c r="A9" s="4" t="s">
        <v>569</v>
      </c>
      <c r="B9" s="4" t="s">
        <v>422</v>
      </c>
    </row>
    <row r="10" spans="1:3">
      <c r="A10" s="4" t="s">
        <v>570</v>
      </c>
    </row>
    <row r="11" spans="1:3">
      <c r="A11" s="3" t="s">
        <v>561</v>
      </c>
    </row>
    <row r="12" spans="1:3">
      <c r="A12" s="4" t="s">
        <v>571</v>
      </c>
      <c r="C12" s="7" t="n">
        <v>13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01:49Z</dcterms:created>
  <dcterms:modified xmlns:dcterms="http://purl.org/dc/terms/" xmlns:xsi="http://www.w3.org/2001/XMLSchema-instance" xsi:type="dcterms:W3CDTF">2017-08-09T16:01:49Z</dcterms:modified>
</cp:coreProperties>
</file>